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VID-19 Pandemic"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Property, Plant and Equipment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vestment in Unconsolidated Ve" sheetId="16" state="visible" r:id="rId16"/>
    <sheet xmlns:r="http://schemas.openxmlformats.org/officeDocument/2006/relationships" name="Litigation"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 of Cash"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Property, Plant and Equipment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upplemental Disclosure of Ca_2" sheetId="30" state="visible" r:id="rId30"/>
    <sheet xmlns:r="http://schemas.openxmlformats.org/officeDocument/2006/relationships" name="Segment Information (Tables)" sheetId="31" state="visible" r:id="rId31"/>
    <sheet xmlns:r="http://schemas.openxmlformats.org/officeDocument/2006/relationships" name="Description of Business (Detail" sheetId="32" state="visible" r:id="rId32"/>
    <sheet xmlns:r="http://schemas.openxmlformats.org/officeDocument/2006/relationships" name="COVID-19 Pandemic (Details)" sheetId="33" state="visible" r:id="rId33"/>
    <sheet xmlns:r="http://schemas.openxmlformats.org/officeDocument/2006/relationships" name="Fair Value Measurements - Narra" sheetId="34" state="visible" r:id="rId34"/>
    <sheet xmlns:r="http://schemas.openxmlformats.org/officeDocument/2006/relationships" name="Revenue - Additional Informatio" sheetId="35" state="visible" r:id="rId35"/>
    <sheet xmlns:r="http://schemas.openxmlformats.org/officeDocument/2006/relationships" name="Property, Plant and Equipment_3" sheetId="36" state="visible" r:id="rId36"/>
    <sheet xmlns:r="http://schemas.openxmlformats.org/officeDocument/2006/relationships" name="Debt - Schedule of Debt (Detail" sheetId="37" state="visible" r:id="rId37"/>
    <sheet xmlns:r="http://schemas.openxmlformats.org/officeDocument/2006/relationships" name="Debt (Details)" sheetId="38" state="visible" r:id="rId38"/>
    <sheet xmlns:r="http://schemas.openxmlformats.org/officeDocument/2006/relationships" name="Leases (Details)" sheetId="39" state="visible" r:id="rId39"/>
    <sheet xmlns:r="http://schemas.openxmlformats.org/officeDocument/2006/relationships" name="Leases - Lease Costs (Details)" sheetId="40" state="visible" r:id="rId40"/>
    <sheet xmlns:r="http://schemas.openxmlformats.org/officeDocument/2006/relationships" name="Leases - Maturity ASC 842 (Deta" sheetId="41" state="visible" r:id="rId41"/>
    <sheet xmlns:r="http://schemas.openxmlformats.org/officeDocument/2006/relationships" name="Investment in Unconsolidated _2" sheetId="42" state="visible" r:id="rId42"/>
    <sheet xmlns:r="http://schemas.openxmlformats.org/officeDocument/2006/relationships" name="Stock-Based Compensation (Detai" sheetId="43" state="visible" r:id="rId43"/>
    <sheet xmlns:r="http://schemas.openxmlformats.org/officeDocument/2006/relationships" name="Earnings Per Share - Schedule o" sheetId="44" state="visible" r:id="rId44"/>
    <sheet xmlns:r="http://schemas.openxmlformats.org/officeDocument/2006/relationships" name="Earnings Per Share (Details)" sheetId="45" state="visible" r:id="rId45"/>
    <sheet xmlns:r="http://schemas.openxmlformats.org/officeDocument/2006/relationships" name="Income Taxes (Details)" sheetId="46" state="visible" r:id="rId46"/>
    <sheet xmlns:r="http://schemas.openxmlformats.org/officeDocument/2006/relationships" name="Supplemental Disclosure of Ca_3" sheetId="47" state="visible" r:id="rId47"/>
    <sheet xmlns:r="http://schemas.openxmlformats.org/officeDocument/2006/relationships" name="Supplemental Disclosure of Ca_4" sheetId="48" state="visible" r:id="rId48"/>
    <sheet xmlns:r="http://schemas.openxmlformats.org/officeDocument/2006/relationships" name="Supplemental Disclosure of Ca_5"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41</t>
        </is>
      </c>
      <c r="C8" s="4" t="inlineStr">
        <is>
          <t xml:space="preserve"> </t>
        </is>
      </c>
    </row>
    <row r="9">
      <c r="A9" s="4" t="inlineStr">
        <is>
          <t>Entity Registrant Name</t>
        </is>
      </c>
      <c r="B9" s="4" t="inlineStr">
        <is>
          <t>BROOKDALE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68069</t>
        </is>
      </c>
      <c r="C11" s="4" t="inlineStr">
        <is>
          <t xml:space="preserve"> </t>
        </is>
      </c>
    </row>
    <row r="12">
      <c r="A12" s="4" t="inlineStr">
        <is>
          <t>Entity Address, Address Line One</t>
        </is>
      </c>
      <c r="B12" s="4" t="inlineStr">
        <is>
          <t>111 Westwood Plac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21-2250</t>
        </is>
      </c>
      <c r="C18" s="4" t="inlineStr">
        <is>
          <t xml:space="preserve"> </t>
        </is>
      </c>
    </row>
    <row r="19">
      <c r="A19" s="4" t="inlineStr">
        <is>
          <t>Title of 12(b) Security</t>
        </is>
      </c>
      <c r="B19" s="4" t="inlineStr">
        <is>
          <t>Common Stock, $0.01 Par Value Per Share</t>
        </is>
      </c>
      <c r="C19" s="4" t="inlineStr">
        <is>
          <t xml:space="preserve"> </t>
        </is>
      </c>
    </row>
    <row r="20">
      <c r="A20" s="4" t="inlineStr">
        <is>
          <t>Entity Trading Symbol</t>
        </is>
      </c>
      <c r="B20" s="4" t="inlineStr">
        <is>
          <t>BK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6785164</v>
      </c>
    </row>
    <row r="29">
      <c r="A29" s="4" t="inlineStr">
        <is>
          <t>Entity Central Index Key</t>
        </is>
      </c>
      <c r="B29" s="4" t="inlineStr">
        <is>
          <t>000133234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2</t>
        </is>
      </c>
    </row>
    <row r="3">
      <c r="A3" s="3" t="inlineStr">
        <is>
          <t>Unusual or Infrequent Items, or Both [Abstract]</t>
        </is>
      </c>
      <c r="B3" s="4" t="inlineStr">
        <is>
          <t xml:space="preserve"> </t>
        </is>
      </c>
    </row>
    <row r="4">
      <c r="A4" s="4" t="inlineStr">
        <is>
          <t>COVID-19 Pandemic</t>
        </is>
      </c>
      <c r="B4" s="4" t="inlineStr">
        <is>
          <t xml:space="preserve">3. COVID-19 Pandemic The COVID-19 pandemic has adversely impacted the Company's occupancy and resident fee revenue beginning in March 2020 and resulted in incremental direct costs to respond to the pandemic and net cash used in operating activities. The Company cannot predict with reasonable certainty the impacts that COVID-19 ultimately will have on its business, results of operations, cash flow, and liquidity, and its response efforts may continue to delay or negatively impact its strategic initiatives, including plans for future growth. The ultimate impacts of COVID-19 will depend on many factors, some of which cannot be foreseen, including the duration, severity, and breadth of the pandemic and any resurgence or variants of the disease; the impact of COVID-19 on the nation’s economy and debt and equity markets and the local economies in the Company's markets; the development, availability, utilization, and efficacy of COVID-19 testing, therapeutic agents, and vaccines and the prioritization of such resources among businesses and demographic groups; government financial and regulatory relief efforts that may become available to business and individuals, including the Company's ability to qualify for and satisfy the terms and conditions of financial relief; perceptions regarding the safety of senior living communities during and after the pandemic; changes in demand for senior living communities and the Company's ability to adapt its sales and marketing efforts to meet that demand; the impact of COVID-19 on the Company's residents’ and their families’ ability to afford its resident fees, including due to changes in unemployment rates, consumer confidence, housing markets, and equity markets caused by COVID-19; changes in the acuity levels of the Company's new residents; the disproportionate impact of COVID-19 on seniors generally and those residing in the Company's communities; the duration and costs of the Company's response efforts, including increased equipment, supplies, labor, litigation, testing, vaccination clinic, health plan, and other expenses; potentially greater use of contract labor and overtime due to COVID-19 and general labor market conditions; the impact of COVID-19 on the Company's ability to complete financings and refinancings of various assets or other transactions or to generate sufficient cash flow to cover required debt, interest, and lease payments and to satisfy financial and other covenants in its debt and lease documents; increased regulatory requirements, including the costs of unfunded, mandatory testing of residents and associates and provision of test kits to the Company's health plan participants; increased enforcement actions resulting from COVID-19; government action that may limit the Company's collection or discharge efforts for delinquent accounts; and the frequency and magnitude of legal actions and liability claims that may arise due to COVID-19 or the Company's response efforts. Employee Retention Credit. The Company was eligible to claim the employee retention credit for certain of its associates under the Coronavirus Aid, Relief, and Economic Security Act of 2020 ("CARES Act"). The Company recognized $0.9 million and $9.9 million for the three and six months ended June 30, 2021, respectively, of employee retention credits on wages paid from March 12, 2020 to December 31, 2020 within other operating income, for which the Company has received $4.6 million in cash as of June 30, 2022. The credit was modified and extended by subsequent legislation for wages paid from January 1, 2021 through December 31, 2021. During the three and six months ended June 30, 2022, the Company recognized $4.7 million of employee retention credits on wages paid in 2021 within other operating income based upon its current estimates. The Company has a receivable for the remaining $10.1 million included within prepaid expenses and other current assets, net on the condensed consolidated balance sheet as of June 30, 2022. Phase 4 Provider Relief Fund Grants . During the three months ended December 31, 2021, the Company applied for the Phase 4 general distribution from the Public Health and Social Services Emergency Fund ("Provider Relief Fund") administered by the U.S. Department of Health and Human Services ("HHS"), under which grants have been made available to eligible healthcare providers for healthcare related expenses or lost revenues attributable to COVID-19. The Company accepted approximat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Marketable Securities As of June 30, 2022 and December 31, 2021, marketable securities of $165.5 million and $182.4 million, respectively, are stated at fair value based on valuations provided by third-party pricing services and are classified within Level 2 of the valuation hierarchy. Debt The Company estimates the fair value of its debt using a discounted cash flow analysis based upon the Company's current borrowing rate for debt with similar maturities and collateral securing the indebtedness. The Company had outstanding long-term debt with a carrying amount of approximately $3.8 billion as of both June 30, 2022 and December 31, 2021. Fair value of the long-term debt is approximately $3.4 billion as of June 30, 2022 and approximates the carrying amount as of December 31, 2021. The Company's fair value of long-term debt disclosure is classified within Level 2 of the valuation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5. Revenue The Company disaggregates its revenue from contracts with customers by payor source as the Company believes it best depicts how the nature, amount, timing, and uncertainty of its revenue and cash flows are affected by economic factors. Resident fee revenue by payor source is as follows. Three Months Ended June 30, Six Months Ended June 30, 2022 2021 2022 2021 Private pay 93.6 % 81.0 % 93.5 % 81.2 % Government reimbursement 5.1 % 14.6 % 5.1 % 14.6 % Other third-party payor programs 1.3 % 4.4 % 1.4 % 4.2 % The sale of 80% of the Company's equity in its Health Care Services segment on July 1, 2021 reduced its revenue from government reimbursement programs. Refer to Note 15 for disaggregation of revenue by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and Leasehold Intangibles, Net</t>
        </is>
      </c>
      <c r="B4" s="4" t="inlineStr">
        <is>
          <t xml:space="preserve">6. Property, Plant and Equipment and Leasehold Intangibles, Net As of June 30, 2022 and December 31, 2021, net property, plant and equipment and leasehold intangibles, which include assets under financing leases, consisted of the following. (in thousands) June 30, 2022 December 31, 2021 Land $ 508,210 $ 502,610 Buildings and improvements 5,293,975 5,262,136 Furniture and equipment 1,019,609 990,006 Resident and leasehold operating intangibles 301,732 303,737 Construction in progress 58,387 51,037 Assets under financing leases and leasehold improvements 1,633,303 1,609,217 Property, plant and equipment and leasehold intangibles 8,815,216 8,718,743 Accumulated depreciation and amortization (3,975,573) (3,814,451) Property, plant and equipment and leasehold intangibles, net $ 4,839,643 $ 4,904,292 Assets under financing leases and leasehold improvements includes $315.4 million and $332.3 million of financing lease right-of-use assets, net of accumulated amortization, as of June 30, 2022 and December 31, 2021, respectively. Refer to Note 8 for further information on the Company's financing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Long-term debt consists of the following. (in thousands) June 30, 2022 December 31, 2021 Fixed rate mortgage notes payable due 2023 through 2047; weighted average interest rate of 4.14% as of both June 30, 2022 and December 31, 2021 $ 2,153,956 $ 2,164,115 Variable rate mortgage notes payable due 2023 through 2030; weighted average interest rate of 4.04% and 2.44% as of June 30, 2022 and December 31, 2021, respectively 1,467,840 1,476,943 Convertible notes payable due October 2026; interest rate of 2.00% as of both June 30, 2022 and December 31, 2021 230,000 230,000 Other notes payable due 2022, interest rate of 2.10% as of June 30, 2022 9,605 — Deferred financing costs, net (27,241) (29,846) Total long-term debt 3,834,160 3,841,212 Current portion 268,341 63,125 Total long-term debt, less current portion $ 3,565,819 $ 3,778,087 As of June 30, 2022, 93.8%, or $3.6 billion, of the Company's total debt obligations represented non-recourse property-level mortgage financings. As of June 30, 2022, $72.6 million of letters of credit and no cash borrowings were outstanding under the Company's $80.0 million secured credit facility. The Company also had a separate secured letter of credit facility providing up to $15.0 million of letters of credit as of June 30, 2022 under which $13.9 million had been issued as of that date.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June 30, 2022, the Company is in compliance with the financial covenants of its deb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8. Leases As of June 30, 2022, the Company operated 295 communities under long-term leases (230 operating leases and 65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June 30, 2022, the Company is in compliance with the financial covenants of its long-term leases. Lease right-of-use assets are reviewed for impairment whenever changes in circumstances indicate that the carrying amount of an asset may not be recoverable. The Company recognized $1.0 million and $1.5 million for the three months ended June 30, 2022 and 2021, respectively, and $9.6 million and $10.5 million for the six months ended June 30, 2022 and 2021, respectively, of non-cash impairment charges in its operating results for its operating lease right-of-use assets, primarily due to decreased occupancy and future cash flow estimates at certain communities as a result of the continuing impacts of the COVID-19 pandemic. A summary of operating and financing lease expense (including the respective presentation on the condensed consolidated statements of operations) and net cash outflows from leases is as follows. Three Months Ended Six Months Ended Operating Leases (in thousands) 2022 2021 2022 2021 Facility operating expense $ 1,561 $ 4,520 $ 3,084 $ 9,362 Facility lease expense 41,538 43,864 83,102 88,282 Operating lease expense 43,099 48,384 86,186 97,644 Operating lease expense adjustment (1) 8,308 5,326 16,615 9,990 Changes in operating lease assets and liabilities for lessor capital expenditure reimbursements (3,367) (7,943) (4,857) (15,506) Operating net cash outflows from operating leases $ 48,040 $ 45,767 $ 97,944 $ 92,128 (1) Represents the difference between the amount of cash operating lease payments and the amount of operating lease expense. Three Months Ended Six Months Ended Financing Leases (in thousands) 2022 2021 2022 2021 Depreciation and amortization $ 7,607 $ 7,594 $ 15,273 $ 15,224 Interest expense: financing lease obligations 11,994 11,492 24,052 22,875 Financing lease expense $ 19,601 $ 19,086 $ 39,325 $ 38,099 Operating cash outflows from financing leases $ 11,994 $ 11,492 $ 24,052 $ 22,875 Financing cash outflows from financing leases 5,610 4,864 11,100 9,653 Changes in financing lease assets and liabilities for lessor capital expenditure reimbursement (3,770) (2,057) (6,977) (3,446) Total net cash outflows from financing leases $ 13,834 $ 14,299 $ 28,175 $ 29,082 The aggregate amounts of future minimum lease payments, including community, office, and equipment leases recognized on the condensed consolidated balance sheet as of June 30, 2022 are as follows (in thousands). Year Ending December 31, Operating Leases Financing Leases 2022 (six months) $ 102,321 $ 34,171 2023 209,006 69,401 2024 194,536 70,615 2025 192,255 59,994 2026 76,955 61,250 Thereafter 206,716 53,382 Total lease payments 981,789 348,813 Purchase option liability and non-cash gain on future sale of property — 424,316 Imputed interest and variable lease payments (207,299) (223,532) Total lease obligations $ 774,490 $ 549,597 </t>
        </is>
      </c>
    </row>
    <row r="5">
      <c r="A5" s="4" t="inlineStr">
        <is>
          <t>Leases</t>
        </is>
      </c>
      <c r="B5" s="4" t="inlineStr">
        <is>
          <t xml:space="preserve">8. Leases As of June 30, 2022, the Company operated 295 communities under long-term leases (230 operating leases and 65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June 30, 2022, the Company is in compliance with the financial covenants of its long-term leases. Lease right-of-use assets are reviewed for impairment whenever changes in circumstances indicate that the carrying amount of an asset may not be recoverable. The Company recognized $1.0 million and $1.5 million for the three months ended June 30, 2022 and 2021, respectively, and $9.6 million and $10.5 million for the six months ended June 30, 2022 and 2021, respectively, of non-cash impairment charges in its operating results for its operating lease right-of-use assets, primarily due to decreased occupancy and future cash flow estimates at certain communities as a result of the continuing impacts of the COVID-19 pandemic. A summary of operating and financing lease expense (including the respective presentation on the condensed consolidated statements of operations) and net cash outflows from leases is as follows. Three Months Ended Six Months Ended Operating Leases (in thousands) 2022 2021 2022 2021 Facility operating expense $ 1,561 $ 4,520 $ 3,084 $ 9,362 Facility lease expense 41,538 43,864 83,102 88,282 Operating lease expense 43,099 48,384 86,186 97,644 Operating lease expense adjustment (1) 8,308 5,326 16,615 9,990 Changes in operating lease assets and liabilities for lessor capital expenditure reimbursements (3,367) (7,943) (4,857) (15,506) Operating net cash outflows from operating leases $ 48,040 $ 45,767 $ 97,944 $ 92,128 (1) Represents the difference between the amount of cash operating lease payments and the amount of operating lease expense. Three Months Ended Six Months Ended Financing Leases (in thousands) 2022 2021 2022 2021 Depreciation and amortization $ 7,607 $ 7,594 $ 15,273 $ 15,224 Interest expense: financing lease obligations 11,994 11,492 24,052 22,875 Financing lease expense $ 19,601 $ 19,086 $ 39,325 $ 38,099 Operating cash outflows from financing leases $ 11,994 $ 11,492 $ 24,052 $ 22,875 Financing cash outflows from financing leases 5,610 4,864 11,100 9,653 Changes in financing lease assets and liabilities for lessor capital expenditure reimbursement (3,770) (2,057) (6,977) (3,446) Total net cash outflows from financing leases $ 13,834 $ 14,299 $ 28,175 $ 29,082 The aggregate amounts of future minimum lease payments, including community, office, and equipment leases recognized on the condensed consolidated balance sheet as of June 30, 2022 are as follows (in thousands). Year Ending December 31, Operating Leases Financing Leases 2022 (six months) $ 102,321 $ 34,171 2023 209,006 69,401 2024 194,536 70,615 2025 192,255 59,994 2026 76,955 61,250 Thereafter 206,716 53,382 Total lease payments 981,789 348,813 Purchase option liability and non-cash gain on future sale of property — 424,316 Imputed interest and variable lease payments (207,299) (223,532) Total lease obligations $ 774,490 $ 549,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Ventur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vestment in Unconsolidated Ventures</t>
        </is>
      </c>
      <c r="B4" s="4" t="inlineStr">
        <is>
          <t>9.  Investment in Unconsolidated VenturesAs of June 30, 2022, the Company holds a 20% equity interest, and affiliates of HCA Healthcare Inc. own an 80% interest, in the HCS Venture, and the Company has determined the HCS Venture is a VIE. The HCS Venture operates home health and hospice agencies in the United States. The Company does not consolidate this VIE because it does not have the ability to control the activities that most significantly impact this VIE's economic performance. The Company's interest in the HCS Venture is accounted for under the equity method of accounting. The carrying amount of the Company's investment in the unconsolidated venture and maximum exposure to loss as a result of the Company's ownership interest in the HCS Venture was $54.3 million, which is included in investment in unconsolidated ventures on the accompanying unaudited condensed consolidated balance sheet as of June 30, 2022. As of June 30, 2022, the Company is not required to provide financial support, through a liquidity arrangement or otherwise, to the HCS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6 Months Ended</t>
        </is>
      </c>
    </row>
    <row r="2">
      <c r="B2" s="2" t="inlineStr">
        <is>
          <t>Jun. 30, 2022</t>
        </is>
      </c>
    </row>
    <row r="3">
      <c r="A3" s="3" t="inlineStr">
        <is>
          <t>Litigation [Abstract]</t>
        </is>
      </c>
      <c r="B3" s="4" t="inlineStr">
        <is>
          <t xml:space="preserve"> </t>
        </is>
      </c>
    </row>
    <row r="4">
      <c r="A4" s="4" t="inlineStr">
        <is>
          <t>Litigation</t>
        </is>
      </c>
      <c r="B4" s="4" t="inlineStr">
        <is>
          <t>10. Litigation 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Accordingly, the Company is, in effect, self-insured for claims that are less than the deductible amounts and for claims or portions of claims that are not covered by such policies and/or exceed the policy limits. The senior living and healthcare industries are continuously subject to scrutiny by governmental regulators, which could result in reviews, audits, investigations, enforcement actions, or litigation related to regulatory compliance matters. In addition, the Company is subject to various government reviews, audits, and investigations to verify compliance with Medicare and Medicaid programs and other applicable laws and regulations. The Centers for Medicare &amp; Medicaid Services ("CMS") has engaged third-party firms to review claims data to evaluate appropriateness of billings. In addition to identifying overpayments, audit contractors can refer suspected violations to government authorities. An adverse outcome of government scrutiny may result in citations, sanctions, other criminal or civil fines and penalties, the refund of overpayments, payment suspensions, termination of participation in Medicare and Medicaid programs, and damage to the Company’s business reputation. The Company’s costs to respond to and defend any such audits, reviews, and investigations may be significant. In June 2020, the Company and several current and former executive officers were named as defendants in a putative class action lawsuit alleging violations of the federal securities laws filed in the federal court for the Middle District of Tennessee. The lawsuit asserted that the defendants made material misstatements and omissions concerning the Company's business, operational and compliance policies, compliance with applicable regulations and statutes, and staffing practices that caused the Company's stock price to be artificially inflated between August 2016 and April 2020. The district court dismissed the lawsuit and entered judgment in favor of the defendants in September 2021, and the plaintiffs did not file an appeal. Between October 2020 and June 2021, alleged stockholders of the Company filed several stockholder derivative lawsuits in the federal courts for the Middle District of Tennessee and the District of Delaware, which was subsequently transferred to the Middle District of Tennessee. The derivative lawsuits are currently pending and assert claims on behalf of the Company against certain current and former officers and directors for alleged breaches of duties owed to the Company. The complaints incorporate substantively similar allegations to the securities lawsuit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1. Stock-Based Compensation Grants of restricted stock units and stock awards under the Company's 2014 Omnibus Incentive Plan were as follows. (in thousands, except weighted average amounts) Restricted Stock Unit and Stock Award Grants Weighted Average Grant Date Fair Value Total Grant Date Fair Value Three months ended March 31, 2022 2,862 $ 5.50 $ 15,743 Three months ended June 30, 2022 26 $ 6.40 $ 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2. Earnings Per Share During the three and six months ended June 30, 2022 and 2021, the Company reported consolidated net losses. As a result of the net losses reported for the periods, all unvested restricted stock, restricted stock units, and potential shares issuable under warrants and convertible senior notes were antidilutive for the periods and as such were not included in the computation of diluted weighted average shares outstanding. The following potentially outstanding shares of common stock were excluded from the computation of diluted net income (loss) per share attributable to common stockholders because including the shares would have been antidilutive. As of June 30, (in millions) 2022 2021 Restricted stock and restricted stock units 5.5 6.1 Warrants 16.3 16.3 Convertible senior notes 38.3 — Total 60.1 22.4 On July 26, 2020, the Company issued to Ventas, Inc.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8757</v>
      </c>
      <c r="C3" s="6" t="n">
        <v>347031</v>
      </c>
    </row>
    <row r="4">
      <c r="A4" s="4" t="inlineStr">
        <is>
          <t>Marketable securities</t>
        </is>
      </c>
      <c r="B4" s="5" t="n">
        <v>165481</v>
      </c>
      <c r="C4" s="5" t="n">
        <v>182393</v>
      </c>
    </row>
    <row r="5">
      <c r="A5" s="4" t="inlineStr">
        <is>
          <t>Restricted cash</t>
        </is>
      </c>
      <c r="B5" s="5" t="n">
        <v>29946</v>
      </c>
      <c r="C5" s="5" t="n">
        <v>26845</v>
      </c>
    </row>
    <row r="6">
      <c r="A6" s="4" t="inlineStr">
        <is>
          <t>Accounts receivable, net</t>
        </is>
      </c>
      <c r="B6" s="5" t="n">
        <v>49544</v>
      </c>
      <c r="C6" s="5" t="n">
        <v>51137</v>
      </c>
    </row>
    <row r="7">
      <c r="A7" s="4" t="inlineStr">
        <is>
          <t>Assets held for sale</t>
        </is>
      </c>
      <c r="B7" s="5" t="n">
        <v>0</v>
      </c>
      <c r="C7" s="5" t="n">
        <v>3642</v>
      </c>
    </row>
    <row r="8">
      <c r="A8" s="4" t="inlineStr">
        <is>
          <t>Prepaid expenses and other current assets, net</t>
        </is>
      </c>
      <c r="B8" s="5" t="n">
        <v>103738</v>
      </c>
      <c r="C8" s="5" t="n">
        <v>87946</v>
      </c>
    </row>
    <row r="9">
      <c r="A9" s="4" t="inlineStr">
        <is>
          <t>Total current assets</t>
        </is>
      </c>
      <c r="B9" s="5" t="n">
        <v>587466</v>
      </c>
      <c r="C9" s="5" t="n">
        <v>698994</v>
      </c>
    </row>
    <row r="10">
      <c r="A10" s="4" t="inlineStr">
        <is>
          <t>Property, plant and equipment and leasehold intangibles, net</t>
        </is>
      </c>
      <c r="B10" s="5" t="n">
        <v>4839643</v>
      </c>
      <c r="C10" s="5" t="n">
        <v>4904292</v>
      </c>
    </row>
    <row r="11">
      <c r="A11" s="4" t="inlineStr">
        <is>
          <t>Operating lease right-of-use assets</t>
        </is>
      </c>
      <c r="B11" s="5" t="n">
        <v>572191</v>
      </c>
      <c r="C11" s="5" t="n">
        <v>630423</v>
      </c>
    </row>
    <row r="12">
      <c r="A12" s="4" t="inlineStr">
        <is>
          <t>Restricted cash</t>
        </is>
      </c>
      <c r="B12" s="5" t="n">
        <v>59839</v>
      </c>
      <c r="C12" s="5" t="n">
        <v>64438</v>
      </c>
    </row>
    <row r="13">
      <c r="A13" s="4" t="inlineStr">
        <is>
          <t>Investment in unconsolidated ventures</t>
        </is>
      </c>
      <c r="B13" s="5" t="n">
        <v>59697</v>
      </c>
      <c r="C13" s="5" t="n">
        <v>67424</v>
      </c>
    </row>
    <row r="14">
      <c r="A14" s="4" t="inlineStr">
        <is>
          <t>Goodwill</t>
        </is>
      </c>
      <c r="B14" s="5" t="n">
        <v>27321</v>
      </c>
      <c r="C14" s="5" t="n">
        <v>27321</v>
      </c>
    </row>
    <row r="15">
      <c r="A15" s="4" t="inlineStr">
        <is>
          <t>Deferred tax asset</t>
        </is>
      </c>
      <c r="B15" s="5" t="n">
        <v>1717</v>
      </c>
      <c r="C15" s="5" t="n">
        <v>279</v>
      </c>
    </row>
    <row r="16">
      <c r="A16" s="4" t="inlineStr">
        <is>
          <t>Other assets, net</t>
        </is>
      </c>
      <c r="B16" s="5" t="n">
        <v>20422</v>
      </c>
      <c r="C16" s="5" t="n">
        <v>17296</v>
      </c>
    </row>
    <row r="17">
      <c r="A17" s="4" t="inlineStr">
        <is>
          <t>Total assets</t>
        </is>
      </c>
      <c r="B17" s="5" t="n">
        <v>6168296</v>
      </c>
      <c r="C17" s="5" t="n">
        <v>6410467</v>
      </c>
    </row>
    <row r="18">
      <c r="A18" s="3" t="inlineStr">
        <is>
          <t>Current liabilities</t>
        </is>
      </c>
      <c r="B18" s="4" t="inlineStr">
        <is>
          <t xml:space="preserve"> </t>
        </is>
      </c>
      <c r="C18" s="4" t="inlineStr">
        <is>
          <t xml:space="preserve"> </t>
        </is>
      </c>
    </row>
    <row r="19">
      <c r="A19" s="4" t="inlineStr">
        <is>
          <t>Current portion of long-term debt</t>
        </is>
      </c>
      <c r="B19" s="5" t="n">
        <v>268341</v>
      </c>
      <c r="C19" s="5" t="n">
        <v>63125</v>
      </c>
    </row>
    <row r="20">
      <c r="A20" s="4" t="inlineStr">
        <is>
          <t>Current portion of financing lease obligations</t>
        </is>
      </c>
      <c r="B20" s="5" t="n">
        <v>22996</v>
      </c>
      <c r="C20" s="5" t="n">
        <v>22151</v>
      </c>
    </row>
    <row r="21">
      <c r="A21" s="4" t="inlineStr">
        <is>
          <t>Current portion of operating lease obligations</t>
        </is>
      </c>
      <c r="B21" s="5" t="n">
        <v>154455</v>
      </c>
      <c r="C21" s="5" t="n">
        <v>148642</v>
      </c>
    </row>
    <row r="22">
      <c r="A22" s="4" t="inlineStr">
        <is>
          <t>Trade accounts payable</t>
        </is>
      </c>
      <c r="B22" s="5" t="n">
        <v>76651</v>
      </c>
      <c r="C22" s="5" t="n">
        <v>76125</v>
      </c>
    </row>
    <row r="23">
      <c r="A23" s="4" t="inlineStr">
        <is>
          <t>Accrued expenses</t>
        </is>
      </c>
      <c r="B23" s="5" t="n">
        <v>260150</v>
      </c>
      <c r="C23" s="5" t="n">
        <v>254831</v>
      </c>
    </row>
    <row r="24">
      <c r="A24" s="4" t="inlineStr">
        <is>
          <t>Refundable fees and deferred revenue</t>
        </is>
      </c>
      <c r="B24" s="5" t="n">
        <v>71420</v>
      </c>
      <c r="C24" s="5" t="n">
        <v>67080</v>
      </c>
    </row>
    <row r="25">
      <c r="A25" s="4" t="inlineStr">
        <is>
          <t>Total current liabilities</t>
        </is>
      </c>
      <c r="B25" s="5" t="n">
        <v>854013</v>
      </c>
      <c r="C25" s="5" t="n">
        <v>631954</v>
      </c>
    </row>
    <row r="26">
      <c r="A26" s="4" t="inlineStr">
        <is>
          <t>Long-term debt, less current portion</t>
        </is>
      </c>
      <c r="B26" s="5" t="n">
        <v>3565819</v>
      </c>
      <c r="C26" s="5" t="n">
        <v>3778087</v>
      </c>
    </row>
    <row r="27">
      <c r="A27" s="4" t="inlineStr">
        <is>
          <t>Financing lease obligations, less current portion</t>
        </is>
      </c>
      <c r="B27" s="5" t="n">
        <v>526601</v>
      </c>
      <c r="C27" s="5" t="n">
        <v>532136</v>
      </c>
    </row>
    <row r="28">
      <c r="A28" s="4" t="inlineStr">
        <is>
          <t>Operating lease obligations, less current portion</t>
        </is>
      </c>
      <c r="B28" s="5" t="n">
        <v>620035</v>
      </c>
      <c r="C28" s="5" t="n">
        <v>681876</v>
      </c>
    </row>
    <row r="29">
      <c r="A29" s="4" t="inlineStr">
        <is>
          <t>Other liabilities</t>
        </is>
      </c>
      <c r="B29" s="5" t="n">
        <v>83261</v>
      </c>
      <c r="C29" s="5" t="n">
        <v>86791</v>
      </c>
    </row>
    <row r="30">
      <c r="A30" s="4" t="inlineStr">
        <is>
          <t>Total liabilities</t>
        </is>
      </c>
      <c r="B30" s="5" t="n">
        <v>5649729</v>
      </c>
      <c r="C30" s="5" t="n">
        <v>5710844</v>
      </c>
    </row>
    <row r="31">
      <c r="A31" s="4" t="inlineStr">
        <is>
          <t>Preferred stock, $0.01 par value, 50,000,000 shares authorized at June 30, 2022 and December 31, 2021; no shares issued and outstanding</t>
        </is>
      </c>
      <c r="B31" s="5" t="n">
        <v>0</v>
      </c>
      <c r="C31" s="5" t="n">
        <v>0</v>
      </c>
    </row>
    <row r="32">
      <c r="A32" s="4" t="inlineStr">
        <is>
          <t>Common stock, $0.01 par value, 400,000,000 shares authorized at June 30, 2022 and December 31, 2021; 197,783,147 and 197,485,318 shares issued and 187,255,622 and 186,957,793 shares outstanding (including 483,299 and 1,549,059 unvested restricted shares), respectively</t>
        </is>
      </c>
      <c r="B32" s="5" t="n">
        <v>1978</v>
      </c>
      <c r="C32" s="5" t="n">
        <v>1975</v>
      </c>
    </row>
    <row r="33">
      <c r="A33" s="4" t="inlineStr">
        <is>
          <t>Additional paid-in-capital</t>
        </is>
      </c>
      <c r="B33" s="5" t="n">
        <v>4211931</v>
      </c>
      <c r="C33" s="5" t="n">
        <v>4208675</v>
      </c>
    </row>
    <row r="34">
      <c r="A34" s="4" t="inlineStr">
        <is>
          <t>Treasury stock, at cost; 10,527,525 shares at June 30, 2022 and December 31, 2021</t>
        </is>
      </c>
      <c r="B34" s="5" t="n">
        <v>-102774</v>
      </c>
      <c r="C34" s="5" t="n">
        <v>-102774</v>
      </c>
    </row>
    <row r="35">
      <c r="A35" s="4" t="inlineStr">
        <is>
          <t>Accumulated deficit</t>
        </is>
      </c>
      <c r="B35" s="5" t="n">
        <v>-3594905</v>
      </c>
      <c r="C35" s="5" t="n">
        <v>-3410474</v>
      </c>
    </row>
    <row r="36">
      <c r="A36" s="4" t="inlineStr">
        <is>
          <t>Total Brookdale Senior Living Inc. stockholders' equity</t>
        </is>
      </c>
      <c r="B36" s="5" t="n">
        <v>516230</v>
      </c>
      <c r="C36" s="5" t="n">
        <v>697402</v>
      </c>
    </row>
    <row r="37">
      <c r="A37" s="4" t="inlineStr">
        <is>
          <t>Noncontrolling interest</t>
        </is>
      </c>
      <c r="B37" s="5" t="n">
        <v>2337</v>
      </c>
      <c r="C37" s="5" t="n">
        <v>2221</v>
      </c>
    </row>
    <row r="38">
      <c r="A38" s="4" t="inlineStr">
        <is>
          <t>Total equity</t>
        </is>
      </c>
      <c r="B38" s="5" t="n">
        <v>518567</v>
      </c>
      <c r="C38" s="5" t="n">
        <v>699623</v>
      </c>
    </row>
    <row r="39">
      <c r="A39" s="4" t="inlineStr">
        <is>
          <t>Total liabilities and equity</t>
        </is>
      </c>
      <c r="B39" s="6" t="n">
        <v>6168296</v>
      </c>
      <c r="C39" s="6" t="n">
        <v>6410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The difference between the Company's effective tax rate for the three months ended June 30, 2022 and 2021 was due to the increase in the net deferred tax expense resulting from a valuation allowance recorded in excess of the benefit recorded on operational losses for the three months ended June 30, 2022. The difference between the Company's effective tax rate for the six months ended June 30, 2022 and 2021 was due to the increase in the net deferred tax benefit recognized on operational losses and an increase in the tax benefit recognized on the vesting of restricted stock units and restricted stock awards. The Company recorded an aggregate deferred federal, state, and local tax benefit of $20.6 million for the three months ended June 30, 2022, which was offset by an increase to the valuation allowance of $21.4 million. The Company recorded an aggregate deferred federal, state, and local tax benefit of $45.5 million for the six months ended June 30, 2022, which was offset by an increase to the valuation allowance of $44.0 million. The Company recorded an aggregate deferred federal, state, and local tax benefit of $20.8 million for the three months ended June 30, 2021, which was offset by an increase to the valuation allowance of $19.8 million. The Company recorded an aggregate deferred federal, state, and local tax benefit of $46.0 million for the six months ended June 30, 2021, which was offset by an increase to the valuation allowance of $45.3 million. The Company evaluates its deferred tax assets each quarter to determine if a valuation allowance is required based on whether it is more likely than not that some portion of the deferred tax asset would not be realized. The Company's valuation allowance as of June 30, 2022 and December 31, 2021 was $412.0 million and $368.0 million, respectively. The increase in the valuation allowance for the six months ended June 30, 2022 is the result of current operating losses during the six months ended June 30, 2022 and by the anticipated reversal of future tax liabilities offset by future tax deductions. The increase in the valuation allowance for the six months ended June 30, 2021 is the result of current operating losses during the six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Disclosure of Cash Flow Information</t>
        </is>
      </c>
      <c r="B4" s="4" t="inlineStr">
        <is>
          <t xml:space="preserve">14. Supplemental Disclosure of Cash Flow Information During the period from January 1, 2021 through June 30, 2022, the Company disposed of five owned communities and the Company's triple-net lease obligations on six communities were terminated (including through the acquisition of one formerly leased community). During the six months ended June 30, 2022, the Company completed the sale of two owned communities for cash proceeds of $4.4 million, net of transaction costs, and recognized a net gain on sale of assets of $0.7 million for these sales. During the six months ended June 30, 2021, the Company completed the sale of two owned communities for cash proceeds of $8.5 million, net of transaction costs, and recognized a net gain on sale of assets of $0.5 million for these sales. Six Months Ended (in thousands) 2022 2021 Supplemental Disclosure of Cash Flow Information: Interest paid $ 92,673 $ 94,683 Income taxes paid, net of refunds $ 598 $ 2,963 Capital expenditures, net of related payables: Capital expenditures - non-development, net $ 85,012 $ 63,245 Capital expenditures - development, net 2,690 2,118 Capital expenditures - non-development - reimbursable 11,833 18,952 Trade accounts payable (2,684) (4,777) Net cash paid $ 96,851 $ 79,538 Proceeds from sale of assets, net: Prepaid expenses and other assets, net $ (1,264) $ — Assets held for sale (3,668) (8,040) Property, plant and equipment and leasehold intangibles, net — (568) Other liabilities (140) (5) Loss (gain) on sale of assets, net (667) (1,033) Net cash received $ (5,739) $ (9,646) Supplemental Schedule of Non-cash Operating, Investing, and Financing Activities: Non-cash lease transactions, net: Property, plant and equipment and leasehold intangibles, net $ 11,056 $ 2,534 Operating lease right-of-use assets 10,780 16,733 Financing lease obligations (6,296) (2,534) Operating lease obligations (15,540) (16,733) Net $ — $ — Restricted cash consists principally of deposits as security for self-insured retention risk under workers' compensation programs and property insurance programs, escrow deposits for real estate taxes, property insurance, and capital expenditures, and debt service reserve accounts required by certain lenders under mortgage debt agreements. The following table provides a reconciliation of cash, cash equivalents, and restricted cash reported within the condensed consolidated balance sheets that sums to the total of the same such amounts shown in the condensed consolidated statements of cash flows. (in thousands) June 30, 2022 December 31, 2021 Reconciliation of cash, cash equivalents, and restricted cash: Cash and cash equivalents $ 238,757 $ 347,031 Restricted cash 29,946 26,845 Long-term restricted cash 59,839 64,438 Total cash, cash equivalents, and restricted cash $ 328,542 $ 438,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5. Segment Information As of June 30, 2022, the Company has three reportable segments: Independent Living; Assisted Living and Memory Care; and CCRC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Prior to July 1, 2021, the Company had an additional reportable segment, Health Care Services. On July 1, 2021, the Company sold 80% of its equity in its Health Care Services segment. For periods beginning July 1, 2021, the results and financial position of its Health Care Services segment were deconsolidated from the Company's consolidated financial statements and its 20% equity interest in the HCS Venture is accounted for under the equity method of accounting as of that date.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the Company's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All Other. All Other includes communities operated by the Company pursuant to management agreements. Under the management agreements for these communities, the Company receives management fees as well as reimbursement of expenses it incurs on behalf of the owners. Health Care Services . The Company's former Health Care Services segment included the home health, hospice, and outpatient therapy services provided to residents of many of its communities and to seniors living outside its communities. The Health Care Services segment did not include the skilled nursing and inpatient healthcare services provided in the Company's skilled nursing units, which are included in the Company's CCRCs segment. The following tables set forth selected segment financial data. Three Months Ended Six Months Ended (in thousands) 2022 2021 2022 2021 Revenue and other operating income: Independent Living (1)(2) $ 126,737 $ 118,116 $ 251,143 $ 238,262 Assisted Living and Memory Care (1)(2) 440,866 392,347 873,354 784,389 CCRCs (1)(2) 81,196 76,988 161,652 150,451 All Other 40,717 48,006 81,187 122,366 Health Care Services (1)(2) — 87,835 — 177,269 Total revenue and other operating income $ 689,516 $ 723,292 $ 1,367,336 $ 1,472,737 Three Months Ended Six Months Ended (in thousands) 2022 2021 2022 2021 Segment operating income: (3) Independent Living $ 38,709 $ 35,292 $ 76,393 $ 72,621 Assisted Living and Memory Care 87,588 77,062 164,451 148,495 CCRCs 8,838 8,673 18,877 16,281 All Other 3,329 4,998 6,658 13,564 Health Care Services — 3,413 — 5,816 Total segment operating income 138,464 129,438 266,379 256,777 General and administrative expense (including non-cash stock-based compensation expense) 41,752 52,400 86,878 102,343 Facility operating lease expense 41,538 43,864 83,102 88,282 Depreciation and amortization 86,623 83,591 172,307 167,482 Asset impairment 2,599 2,078 11,674 12,755 Income (loss) from operations $ (34,048) $ (52,495) $ (87,582) $ (114,085) As of (in thousands) June 30, 2022 December 31, 2021 Total assets: Independent Living (4) $ 1,310,044 $ 1,349,341 Assisted Living and Memory Care 3,551,394 3,601,144 CCRCs 681,846 693,386 Corporate and All Other 625,012 766,596 Total assets $ 6,168,296 $ 6,410,467 (1) All revenue and other operating income is earned from external third parties in the United States. (2) Includes other operating income recognized for the credits or grants pursuant to the employee retention credit and other government sources. Allocations to the applicable segment generally reflect the credits earned by the segment, the segment's receipt and acceptance of the grant, or the segment's proportional utilization of the grant. Other operating income by segment is as follows. Three Months Ended Six Months Ended (in thousands) 2022 2021 2022 2021 Other operating income: Independent Living $ 1,159 $ 111 $ 1,161 $ 1,475 Assisted Living and Memory Care 6,412 629 6,768 5,733 CCRCs 840 46 858 1,730 Health Care Services — 522 — 3,105 Total other operating income $ 8,411 $ 1,308 $ 8,787 $ 12,043 (3) Segment operating income is defined as segment revenues and other operating income less segment facility operating expenses (excluding facility depreciation and amortization) and costs incurred on behalf of managed communities. (4) The Company's Independent Living segment had a carrying amount of goodwill of $27.3 million as of both June 30,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1 filed with the SEC on February 15, 2022.</t>
        </is>
      </c>
    </row>
    <row r="5">
      <c r="A5" s="4" t="inlineStr">
        <is>
          <t>Principles of Consolidation</t>
        </is>
      </c>
      <c r="B5" s="4" t="inlineStr">
        <is>
          <t>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unaudited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Accounting Standards Codification 810, Consolidation</t>
        </is>
      </c>
    </row>
    <row r="6">
      <c r="A6" s="4" t="inlineStr">
        <is>
          <t>Use of Estimates</t>
        </is>
      </c>
      <c r="B6" s="4" t="inlineStr">
        <is>
          <t>Use of Estimates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7">
      <c r="A7" s="4" t="inlineStr">
        <is>
          <t>Reclassifications</t>
        </is>
      </c>
      <c r="B7" s="4" t="inlineStr">
        <is>
          <t>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Resident fee revenue by payor source is as follows. Three Months Ended June 30, Six Months Ended June 30, 2022 2021 2022 2021 Private pay 93.6 % 81.0 % 93.5 % 81.2 % Government reimbursement 5.1 % 14.6 % 5.1 % 14.6 % Other third-party payor programs 1.3 % 4.4 % 1.4 % 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Leasehold Intangible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and Leasehold Intangibles, Net</t>
        </is>
      </c>
      <c r="B4" s="4" t="inlineStr">
        <is>
          <t xml:space="preserve">As of June 30, 2022 and December 31, 2021, net property, plant and equipment and leasehold intangibles, which include assets under financing leases, consisted of the following. (in thousands) June 30, 2022 December 31, 2021 Land $ 508,210 $ 502,610 Buildings and improvements 5,293,975 5,262,136 Furniture and equipment 1,019,609 990,006 Resident and leasehold operating intangibles 301,732 303,737 Construction in progress 58,387 51,037 Assets under financing leases and leasehold improvements 1,633,303 1,609,217 Property, plant and equipment and leasehold intangibles 8,815,216 8,718,743 Accumulated depreciation and amortization (3,975,573) (3,814,451) Property, plant and equipment and leasehold intangibles, net $ 4,839,643 $ 4,904,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Long-term debt consists of the following. (in thousands) June 30, 2022 December 31, 2021 Fixed rate mortgage notes payable due 2023 through 2047; weighted average interest rate of 4.14% as of both June 30, 2022 and December 31, 2021 $ 2,153,956 $ 2,164,115 Variable rate mortgage notes payable due 2023 through 2030; weighted average interest rate of 4.04% and 2.44% as of June 30, 2022 and December 31, 2021, respectively 1,467,840 1,476,943 Convertible notes payable due October 2026; interest rate of 2.00% as of both June 30, 2022 and December 31, 2021 230,000 230,000 Other notes payable due 2022, interest rate of 2.10% as of June 30, 2022 9,605 — Deferred financing costs, net (27,241) (29,846) Total long-term debt 3,834,160 3,841,212 Current portion 268,341 63,125 Total long-term debt, less current portion $ 3,565,819 $ 3,778,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s</t>
        </is>
      </c>
      <c r="B4" s="4" t="inlineStr">
        <is>
          <t xml:space="preserve">A summary of operating and financing lease expense (including the respective presentation on the condensed consolidated statements of operations) and net cash outflows from leases is as follows. Three Months Ended Six Months Ended Operating Leases (in thousands) 2022 2021 2022 2021 Facility operating expense $ 1,561 $ 4,520 $ 3,084 $ 9,362 Facility lease expense 41,538 43,864 83,102 88,282 Operating lease expense 43,099 48,384 86,186 97,644 Operating lease expense adjustment (1) 8,308 5,326 16,615 9,990 Changes in operating lease assets and liabilities for lessor capital expenditure reimbursements (3,367) (7,943) (4,857) (15,506) Operating net cash outflows from operating leases $ 48,040 $ 45,767 $ 97,944 $ 92,128 (1) Represents the difference between the amount of cash operating lease payments and the amount of operating lease expense. Three Months Ended Six Months Ended Financing Leases (in thousands) 2022 2021 2022 2021 Depreciation and amortization $ 7,607 $ 7,594 $ 15,273 $ 15,224 Interest expense: financing lease obligations 11,994 11,492 24,052 22,875 Financing lease expense $ 19,601 $ 19,086 $ 39,325 $ 38,099 Operating cash outflows from financing leases $ 11,994 $ 11,492 $ 24,052 $ 22,875 Financing cash outflows from financing leases 5,610 4,864 11,100 9,653 Changes in financing lease assets and liabilities for lessor capital expenditure reimbursement (3,770) (2,057) (6,977) (3,446) Total net cash outflows from financing leases $ 13,834 $ 14,299 $ 28,175 $ 29,082 </t>
        </is>
      </c>
    </row>
    <row r="5">
      <c r="A5" s="4" t="inlineStr">
        <is>
          <t>Finance Lease, Liability, Maturity</t>
        </is>
      </c>
      <c r="B5" s="4" t="inlineStr">
        <is>
          <t xml:space="preserve">The aggregate amounts of future minimum lease payments, including community, office, and equipment leases recognized on the condensed consolidated balance sheet as of June 30, 2022 are as follows (in thousands). Year Ending December 31, Operating Leases Financing Leases 2022 (six months) $ 102,321 $ 34,171 2023 209,006 69,401 2024 194,536 70,615 2025 192,255 59,994 2026 76,955 61,250 Thereafter 206,716 53,382 Total lease payments 981,789 348,813 Purchase option liability and non-cash gain on future sale of property — 424,316 Imputed interest and variable lease payments (207,299) (223,532) Total lease obligations $ 774,490 $ 549,597 </t>
        </is>
      </c>
    </row>
    <row r="6">
      <c r="A6" s="4" t="inlineStr">
        <is>
          <t>Lessee, Operating Lease, Liability, Maturity</t>
        </is>
      </c>
      <c r="B6" s="4" t="inlineStr">
        <is>
          <t xml:space="preserve">The aggregate amounts of future minimum lease payments, including community, office, and equipment leases recognized on the condensed consolidated balance sheet as of June 30, 2022 are as follows (in thousands). Year Ending December 31, Operating Leases Financing Leases 2022 (six months) $ 102,321 $ 34,171 2023 209,006 69,401 2024 194,536 70,615 2025 192,255 59,994 2026 76,955 61,250 Thereafter 206,716 53,382 Total lease payments 981,789 348,813 Purchase option liability and non-cash gain on future sale of property — 424,316 Imputed interest and variable lease payments (207,299) (223,532) Total lease obligations $ 774,490 $ 549,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Grants of Restricted Stock and Restricted Stock Units</t>
        </is>
      </c>
      <c r="B4" s="4" t="inlineStr">
        <is>
          <t xml:space="preserve">Grants of restricted stock units and stock awards under the Company's 2014 Omnibus Incentive Plan were as follows. (in thousands, except weighted average amounts) Restricted Stock Unit and Stock Award Grants Weighted Average Grant Date Fair Value Total Grant Date Fair Value Three months ended March 31, 2022 2,862 $ 5.50 $ 15,743 Three months ended June 30, 2022 26 $ 6.40 $ 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Potentially Dilutive Securities</t>
        </is>
      </c>
      <c r="B4" s="4" t="inlineStr">
        <is>
          <t xml:space="preserve">The following potentially outstanding shares of common stock were excluded from the computation of diluted net income (loss) per share attributable to common stockholders because including the shares would have been antidilutive. As of June 30, (in millions) 2022 2021 Restricted stock and restricted stock units 5.5 6.1 Warrants 16.3 16.3 Convertible senior notes 38.3 — Total 60.1 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Equity, Number of Shares, Par Value and Other Disclosures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97783147</v>
      </c>
      <c r="C9" s="5" t="n">
        <v>197485318</v>
      </c>
    </row>
    <row r="10">
      <c r="A10" s="4" t="inlineStr">
        <is>
          <t>Common stock, shares outstanding (in shares)</t>
        </is>
      </c>
      <c r="B10" s="5" t="n">
        <v>187255622</v>
      </c>
      <c r="C10" s="5" t="n">
        <v>186957793</v>
      </c>
    </row>
    <row r="11">
      <c r="A11" s="4" t="inlineStr">
        <is>
          <t>Treasury stock, shares (in shares)</t>
        </is>
      </c>
      <c r="B11" s="5" t="n">
        <v>10527525</v>
      </c>
      <c r="C11" s="5" t="n">
        <v>10527525</v>
      </c>
    </row>
    <row r="12">
      <c r="A12" s="4" t="inlineStr">
        <is>
          <t>Unvested Restricted Stock</t>
        </is>
      </c>
      <c r="B12" s="4" t="inlineStr">
        <is>
          <t xml:space="preserve"> </t>
        </is>
      </c>
      <c r="C12" s="4" t="inlineStr">
        <is>
          <t xml:space="preserve"> </t>
        </is>
      </c>
    </row>
    <row r="13">
      <c r="A13" s="3" t="inlineStr">
        <is>
          <t>Equity, Number of Shares, Par Value and Other Disclosures [Abstract]</t>
        </is>
      </c>
      <c r="B13" s="4" t="inlineStr">
        <is>
          <t xml:space="preserve"> </t>
        </is>
      </c>
      <c r="C13" s="4" t="inlineStr">
        <is>
          <t xml:space="preserve"> </t>
        </is>
      </c>
    </row>
    <row r="14">
      <c r="A14" s="4" t="inlineStr">
        <is>
          <t>Common stock, shares outstanding (in shares)</t>
        </is>
      </c>
      <c r="B14" s="5" t="n">
        <v>483299</v>
      </c>
      <c r="C14" s="5" t="n">
        <v>1549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ix Months Ended (in thousands) 2022 2021 Supplemental Disclosure of Cash Flow Information: Interest paid $ 92,673 $ 94,683 Income taxes paid, net of refunds $ 598 $ 2,963 Capital expenditures, net of related payables: Capital expenditures - non-development, net $ 85,012 $ 63,245 Capital expenditures - development, net 2,690 2,118 Capital expenditures - non-development - reimbursable 11,833 18,952 Trade accounts payable (2,684) (4,777) Net cash paid $ 96,851 $ 79,538 Proceeds from sale of assets, net: Prepaid expenses and other assets, net $ (1,264) $ — Assets held for sale (3,668) (8,040) Property, plant and equipment and leasehold intangibles, net — (568) Other liabilities (140) (5) Loss (gain) on sale of assets, net (667) (1,033) Net cash received $ (5,739) $ (9,646) Supplemental Schedule of Non-cash Operating, Investing, and Financing Activities: Non-cash lease transactions, net: Property, plant and equipment and leasehold intangibles, net $ 11,056 $ 2,534 Operating lease right-of-use assets 10,780 16,733 Financing lease obligations (6,296) (2,534) Operating lease obligations (15,540) (16,733) Net $ — $ —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s to the total of the same such amounts shown in the condensed consolidated statements of cash flows. (in thousands) June 30, 2022 December 31, 2021 Reconciliation of cash, cash equivalents, and restricted cash: Cash and cash equivalents $ 238,757 $ 347,031 Restricted cash 29,946 26,845 Long-term restricted cash 59,839 64,438 Total cash, cash equivalents, and restricted cash $ 328,542 $ 438,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The following tables set forth selected segment financial data. Three Months Ended Six Months Ended (in thousands) 2022 2021 2022 2021 Revenue and other operating income: Independent Living (1)(2) $ 126,737 $ 118,116 $ 251,143 $ 238,262 Assisted Living and Memory Care (1)(2) 440,866 392,347 873,354 784,389 CCRCs (1)(2) 81,196 76,988 161,652 150,451 All Other 40,717 48,006 81,187 122,366 Health Care Services (1)(2) — 87,835 — 177,269 Total revenue and other operating income $ 689,516 $ 723,292 $ 1,367,336 $ 1,472,737 Three Months Ended Six Months Ended (in thousands) 2022 2021 2022 2021 Segment operating income: (3) Independent Living $ 38,709 $ 35,292 $ 76,393 $ 72,621 Assisted Living and Memory Care 87,588 77,062 164,451 148,495 CCRCs 8,838 8,673 18,877 16,281 All Other 3,329 4,998 6,658 13,564 Health Care Services — 3,413 — 5,816 Total segment operating income 138,464 129,438 266,379 256,777 General and administrative expense (including non-cash stock-based compensation expense) 41,752 52,400 86,878 102,343 Facility operating lease expense 41,538 43,864 83,102 88,282 Depreciation and amortization 86,623 83,591 172,307 167,482 Asset impairment 2,599 2,078 11,674 12,755 Income (loss) from operations $ (34,048) $ (52,495) $ (87,582) $ (114,085) As of (in thousands) June 30, 2022 December 31, 2021 Total assets: Independent Living (4) $ 1,310,044 $ 1,349,341 Assisted Living and Memory Care 3,551,394 3,601,144 CCRCs 681,846 693,386 Corporate and All Other 625,012 766,596 Total assets $ 6,168,296 $ 6,410,467 (1) All revenue and other operating income is earned from external third parties in the United States. (2) Includes other operating income recognized for the credits or grants pursuant to the employee retention credit and other government sources. Allocations to the applicable segment generally reflect the credits earned by the segment, the segment's receipt and acceptance of the grant, or the segment's proportional utilization of the grant. Other operating income by segment is as follows. Three Months Ended Six Months Ended (in thousands) 2022 2021 2022 2021 Other operating income: Independent Living $ 1,159 $ 111 $ 1,161 $ 1,475 Assisted Living and Memory Care 6,412 629 6,768 5,733 CCRCs 840 46 858 1,730 Health Care Services — 522 — 3,105 Total other operating income $ 8,411 $ 1,308 $ 8,787 $ 12,043 (3) Segment operating income is defined as segment revenues and other operating income less segment facility operating expenses (excluding facility depreciation and amortization) and costs incurred on behalf of managed communities. (4) The Company's Independent Living segment had a carrying amount of goodwill of $27.3 million as of both June 30, 2022 an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scription of Business (Details) - community</t>
        </is>
      </c>
      <c r="B1" s="2" t="inlineStr">
        <is>
          <t>Jul. 01, 2021</t>
        </is>
      </c>
      <c r="C1" s="2" t="inlineStr">
        <is>
          <t>Jun. 30, 2022</t>
        </is>
      </c>
    </row>
    <row r="2">
      <c r="A2" s="3" t="inlineStr">
        <is>
          <t>Segment Reporting Information [Line Items]</t>
        </is>
      </c>
      <c r="B2" s="4" t="inlineStr">
        <is>
          <t xml:space="preserve"> </t>
        </is>
      </c>
      <c r="C2" s="4" t="inlineStr">
        <is>
          <t xml:space="preserve"> </t>
        </is>
      </c>
    </row>
    <row r="3">
      <c r="A3" s="4" t="inlineStr">
        <is>
          <t>Number of senior living communities</t>
        </is>
      </c>
      <c r="B3" s="4" t="inlineStr">
        <is>
          <t xml:space="preserve"> </t>
        </is>
      </c>
      <c r="C3" s="5" t="n">
        <v>674</v>
      </c>
    </row>
    <row r="4">
      <c r="A4" s="4" t="inlineStr">
        <is>
          <t>Operating and financing leases, number of communities</t>
        </is>
      </c>
      <c r="B4" s="4" t="inlineStr">
        <is>
          <t xml:space="preserve"> </t>
        </is>
      </c>
      <c r="C4" s="5" t="n">
        <v>295</v>
      </c>
    </row>
    <row r="5">
      <c r="A5" s="4" t="inlineStr">
        <is>
          <t>Current Property Ownership Sta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communities owned</t>
        </is>
      </c>
      <c r="B7" s="4" t="inlineStr">
        <is>
          <t xml:space="preserve"> </t>
        </is>
      </c>
      <c r="C7" s="5" t="n">
        <v>346</v>
      </c>
    </row>
    <row r="8">
      <c r="A8" s="4" t="inlineStr">
        <is>
          <t>Operating and financing leases, number of communities</t>
        </is>
      </c>
      <c r="B8" s="4" t="inlineStr">
        <is>
          <t xml:space="preserve"> </t>
        </is>
      </c>
      <c r="C8" s="5" t="n">
        <v>295</v>
      </c>
    </row>
    <row r="9">
      <c r="A9" s="4" t="inlineStr">
        <is>
          <t>Number of communities managed by third party</t>
        </is>
      </c>
      <c r="B9" s="4" t="inlineStr">
        <is>
          <t xml:space="preserve"> </t>
        </is>
      </c>
      <c r="C9" s="5" t="n">
        <v>33</v>
      </c>
    </row>
    <row r="10">
      <c r="A10" s="4" t="inlineStr">
        <is>
          <t>Securities Purchase Agreement | HCA Healthcare, Inc. | Health Care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 of stock, percentage of ownership sold in transaction (as a percent)</t>
        </is>
      </c>
      <c r="B12" s="8" t="n">
        <v>0.8</v>
      </c>
      <c r="C12" s="4" t="inlineStr">
        <is>
          <t xml:space="preserve"> </t>
        </is>
      </c>
    </row>
    <row r="13">
      <c r="A13" s="4" t="inlineStr">
        <is>
          <t>Sale of stock, percentage of ownership after transaction (as a percent)</t>
        </is>
      </c>
      <c r="B13" s="8" t="n">
        <v>0.2</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COVID-19 Pandemic (Details) - CARES Act - USD ($) $ in Millions</t>
        </is>
      </c>
      <c r="C1" s="2" t="inlineStr">
        <is>
          <t>3 Months Ended</t>
        </is>
      </c>
      <c r="E1" s="2" t="inlineStr">
        <is>
          <t>6 Months Ended</t>
        </is>
      </c>
    </row>
    <row r="2">
      <c r="B2" s="2" t="inlineStr">
        <is>
          <t>Aug. 05, 2022</t>
        </is>
      </c>
      <c r="C2" s="2" t="inlineStr">
        <is>
          <t>Jun. 30, 2022</t>
        </is>
      </c>
      <c r="D2" s="2" t="inlineStr">
        <is>
          <t>Jun. 30, 2021</t>
        </is>
      </c>
      <c r="E2" s="2" t="inlineStr">
        <is>
          <t>Jun. 30, 2022</t>
        </is>
      </c>
      <c r="F2" s="2" t="inlineStr">
        <is>
          <t>Jun. 30,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credit, amount recognized</t>
        </is>
      </c>
      <c r="B4" s="4" t="inlineStr">
        <is>
          <t xml:space="preserve"> </t>
        </is>
      </c>
      <c r="C4" s="9" t="n">
        <v>4.7</v>
      </c>
      <c r="D4" s="9" t="n">
        <v>0.9</v>
      </c>
      <c r="E4" s="9" t="n">
        <v>4.7</v>
      </c>
      <c r="F4" s="9" t="n">
        <v>9.9</v>
      </c>
    </row>
    <row r="5">
      <c r="A5" s="4" t="inlineStr">
        <is>
          <t>Employee retention credit, amount received</t>
        </is>
      </c>
      <c r="B5" s="4" t="inlineStr">
        <is>
          <t xml:space="preserve"> </t>
        </is>
      </c>
      <c r="C5" s="4" t="inlineStr">
        <is>
          <t xml:space="preserve"> </t>
        </is>
      </c>
      <c r="D5" s="4" t="inlineStr">
        <is>
          <t xml:space="preserve"> </t>
        </is>
      </c>
      <c r="E5" s="10" t="n">
        <v>4.6</v>
      </c>
      <c r="F5" s="4" t="inlineStr">
        <is>
          <t xml:space="preserve"> </t>
        </is>
      </c>
    </row>
    <row r="6">
      <c r="A6" s="4" t="inlineStr">
        <is>
          <t>Loans Insured or Guaranteed by US Government Authorities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ief received from Provider Relief Fund</t>
        </is>
      </c>
      <c r="B8" s="6" t="n">
        <v>60</v>
      </c>
      <c r="C8" s="4" t="inlineStr">
        <is>
          <t xml:space="preserve"> </t>
        </is>
      </c>
      <c r="D8" s="4" t="inlineStr">
        <is>
          <t xml:space="preserve"> </t>
        </is>
      </c>
      <c r="E8" s="4" t="inlineStr">
        <is>
          <t xml:space="preserve"> </t>
        </is>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related liabilities</t>
        </is>
      </c>
      <c r="B11" s="4" t="inlineStr">
        <is>
          <t xml:space="preserve"> </t>
        </is>
      </c>
      <c r="C11" s="4" t="inlineStr">
        <is>
          <t xml:space="preserve"> </t>
        </is>
      </c>
      <c r="D11" s="4" t="inlineStr">
        <is>
          <t xml:space="preserve"> </t>
        </is>
      </c>
      <c r="E11" s="9" t="n">
        <v>10.1</v>
      </c>
      <c r="F1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65481</v>
      </c>
      <c r="C3" s="6" t="n">
        <v>182393</v>
      </c>
    </row>
    <row r="4">
      <c r="A4" s="4" t="inlineStr">
        <is>
          <t>Total long-term debt</t>
        </is>
      </c>
      <c r="B4" s="5" t="n">
        <v>3834160</v>
      </c>
      <c r="C4" s="5" t="n">
        <v>3841212</v>
      </c>
    </row>
    <row r="5">
      <c r="A5" s="4" t="inlineStr">
        <is>
          <t>Long-term debt, fair value</t>
        </is>
      </c>
      <c r="B5" s="5" t="n">
        <v>3400000</v>
      </c>
      <c r="C5" s="4" t="inlineStr">
        <is>
          <t xml:space="preserve"> </t>
        </is>
      </c>
    </row>
    <row r="6">
      <c r="A6" s="4" t="inlineStr">
        <is>
          <t>Long-term debt and lines of credi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ong-term debt</t>
        </is>
      </c>
      <c r="B8" s="5" t="n">
        <v>3800000</v>
      </c>
      <c r="C8" s="5" t="n">
        <v>380000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6" t="n">
        <v>165500</v>
      </c>
      <c r="C11" s="6" t="n">
        <v>182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venue - Additional Information (Details) - USD ($) $ in Millions</t>
        </is>
      </c>
      <c r="C1" s="2" t="inlineStr">
        <is>
          <t>3 Months Ended</t>
        </is>
      </c>
      <c r="E1" s="2" t="inlineStr">
        <is>
          <t>6 Months Ended</t>
        </is>
      </c>
    </row>
    <row r="2">
      <c r="B2" s="2" t="inlineStr">
        <is>
          <t>Jul. 01, 2021</t>
        </is>
      </c>
      <c r="C2" s="2" t="inlineStr">
        <is>
          <t>Jun. 30, 2022</t>
        </is>
      </c>
      <c r="D2" s="2" t="inlineStr">
        <is>
          <t>Jun. 30, 2021</t>
        </is>
      </c>
      <c r="E2" s="2" t="inlineStr">
        <is>
          <t>Jun. 30, 2022</t>
        </is>
      </c>
      <c r="F2" s="2" t="inlineStr">
        <is>
          <t>Jun. 30, 2021</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resident fees</t>
        </is>
      </c>
      <c r="B4" s="4" t="inlineStr">
        <is>
          <t xml:space="preserve"> </t>
        </is>
      </c>
      <c r="C4" s="9" t="n">
        <v>30.9</v>
      </c>
      <c r="D4" s="4" t="inlineStr">
        <is>
          <t xml:space="preserve"> </t>
        </is>
      </c>
      <c r="E4" s="9" t="n">
        <v>30.9</v>
      </c>
      <c r="F4" s="4" t="inlineStr">
        <is>
          <t xml:space="preserve"> </t>
        </is>
      </c>
      <c r="G4" s="9" t="n">
        <v>27.5</v>
      </c>
    </row>
    <row r="5">
      <c r="A5" s="4" t="inlineStr">
        <is>
          <t>Revenue recognized</t>
        </is>
      </c>
      <c r="B5" s="4" t="inlineStr">
        <is>
          <t xml:space="preserve"> </t>
        </is>
      </c>
      <c r="C5" s="4" t="inlineStr">
        <is>
          <t xml:space="preserve"> </t>
        </is>
      </c>
      <c r="D5" s="4" t="inlineStr">
        <is>
          <t xml:space="preserve"> </t>
        </is>
      </c>
      <c r="E5" s="9" t="n">
        <v>48.6</v>
      </c>
      <c r="F5" s="9" t="n">
        <v>46.2</v>
      </c>
      <c r="G5" s="4" t="inlineStr">
        <is>
          <t xml:space="preserve"> </t>
        </is>
      </c>
    </row>
    <row r="6">
      <c r="A6" s="4" t="inlineStr">
        <is>
          <t>Securities Purchase Agreement | HCA Healthcare, Inc. | Health Care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percentage of ownership sold in transaction (as a percent)</t>
        </is>
      </c>
      <c r="B8" s="8" t="n">
        <v>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vate pay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11" t="n">
        <v>0.9360000000000001</v>
      </c>
      <c r="D11" s="8" t="n">
        <v>0.8100000000000001</v>
      </c>
      <c r="E11" s="11" t="n">
        <v>0.9350000000000001</v>
      </c>
      <c r="F11" s="11" t="n">
        <v>0.8120000000000001</v>
      </c>
      <c r="G11" s="4" t="inlineStr">
        <is>
          <t xml:space="preserve"> </t>
        </is>
      </c>
    </row>
    <row r="12">
      <c r="A12" s="4" t="inlineStr">
        <is>
          <t>Government reimbursement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11" t="n">
        <v>0.051</v>
      </c>
      <c r="D14" s="11" t="n">
        <v>0.146</v>
      </c>
      <c r="E14" s="11" t="n">
        <v>0.051</v>
      </c>
      <c r="F14" s="11" t="n">
        <v>0.146</v>
      </c>
      <c r="G14" s="4" t="inlineStr">
        <is>
          <t xml:space="preserve"> </t>
        </is>
      </c>
    </row>
    <row r="15">
      <c r="A15" s="4" t="inlineStr">
        <is>
          <t>Other third-party payor programs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11" t="n">
        <v>0.013</v>
      </c>
      <c r="D17" s="11" t="n">
        <v>0.044</v>
      </c>
      <c r="E17" s="11" t="n">
        <v>0.014</v>
      </c>
      <c r="F17" s="11" t="n">
        <v>0.042</v>
      </c>
      <c r="G17" s="4" t="inlineStr">
        <is>
          <t xml:space="preserve"> </t>
        </is>
      </c>
    </row>
    <row r="18">
      <c r="A18" s="4" t="inlineStr">
        <is>
          <t>Deferred Revenue and Cred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with customer, liability</t>
        </is>
      </c>
      <c r="B20" s="4" t="inlineStr">
        <is>
          <t xml:space="preserve"> </t>
        </is>
      </c>
      <c r="C20" s="9" t="n">
        <v>71.8</v>
      </c>
      <c r="D20" s="4" t="inlineStr">
        <is>
          <t xml:space="preserve"> </t>
        </is>
      </c>
      <c r="E20" s="9" t="n">
        <v>71.8</v>
      </c>
      <c r="F20" s="4" t="inlineStr">
        <is>
          <t xml:space="preserve"> </t>
        </is>
      </c>
      <c r="G20" s="9" t="n">
        <v>67.5</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and Leasehold Intangible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nd leasehold intangibles</t>
        </is>
      </c>
      <c r="B4" s="6" t="n">
        <v>8815216</v>
      </c>
      <c r="C4" s="4" t="inlineStr">
        <is>
          <t xml:space="preserve"> </t>
        </is>
      </c>
      <c r="D4" s="6" t="n">
        <v>8815216</v>
      </c>
      <c r="E4" s="4" t="inlineStr">
        <is>
          <t xml:space="preserve"> </t>
        </is>
      </c>
      <c r="F4" s="6" t="n">
        <v>8718743</v>
      </c>
    </row>
    <row r="5">
      <c r="A5" s="4" t="inlineStr">
        <is>
          <t>Accumulated depreciation and amortization</t>
        </is>
      </c>
      <c r="B5" s="5" t="n">
        <v>-3975573</v>
      </c>
      <c r="C5" s="4" t="inlineStr">
        <is>
          <t xml:space="preserve"> </t>
        </is>
      </c>
      <c r="D5" s="5" t="n">
        <v>-3975573</v>
      </c>
      <c r="E5" s="4" t="inlineStr">
        <is>
          <t xml:space="preserve"> </t>
        </is>
      </c>
      <c r="F5" s="5" t="n">
        <v>-3814451</v>
      </c>
    </row>
    <row r="6">
      <c r="A6" s="4" t="inlineStr">
        <is>
          <t>Property, plant and equipment and leasehold intangibles, net</t>
        </is>
      </c>
      <c r="B6" s="5" t="n">
        <v>4839643</v>
      </c>
      <c r="C6" s="4" t="inlineStr">
        <is>
          <t xml:space="preserve"> </t>
        </is>
      </c>
      <c r="D6" s="5" t="n">
        <v>4839643</v>
      </c>
      <c r="E6" s="4" t="inlineStr">
        <is>
          <t xml:space="preserve"> </t>
        </is>
      </c>
      <c r="F6" s="5" t="n">
        <v>4904292</v>
      </c>
    </row>
    <row r="7">
      <c r="A7" s="4" t="inlineStr">
        <is>
          <t>Finance lease, right-of-use asset</t>
        </is>
      </c>
      <c r="B7" s="5" t="n">
        <v>315400</v>
      </c>
      <c r="C7" s="4" t="inlineStr">
        <is>
          <t xml:space="preserve"> </t>
        </is>
      </c>
      <c r="D7" s="5" t="n">
        <v>315400</v>
      </c>
      <c r="E7" s="4" t="inlineStr">
        <is>
          <t xml:space="preserve"> </t>
        </is>
      </c>
      <c r="F7" s="5" t="n">
        <v>332300</v>
      </c>
    </row>
    <row r="8">
      <c r="A8" s="4" t="inlineStr">
        <is>
          <t>Depreciation and amortization expense</t>
        </is>
      </c>
      <c r="B8" s="5" t="n">
        <v>86600</v>
      </c>
      <c r="C8" s="6" t="n">
        <v>83600</v>
      </c>
      <c r="D8" s="5" t="n">
        <v>172300</v>
      </c>
      <c r="E8" s="6" t="n">
        <v>167500</v>
      </c>
      <c r="F8" s="4" t="inlineStr">
        <is>
          <t xml:space="preserve"> </t>
        </is>
      </c>
    </row>
    <row r="9">
      <c r="A9" s="4" t="inlineStr">
        <is>
          <t>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ash impairment charges</t>
        </is>
      </c>
      <c r="B11" s="5" t="n">
        <v>1600</v>
      </c>
      <c r="C11" s="6" t="n">
        <v>600</v>
      </c>
      <c r="D11" s="5" t="n">
        <v>2100</v>
      </c>
      <c r="E11" s="6" t="n">
        <v>2300</v>
      </c>
      <c r="F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and leasehold intangibles</t>
        </is>
      </c>
      <c r="B14" s="5" t="n">
        <v>508210</v>
      </c>
      <c r="C14" s="4" t="inlineStr">
        <is>
          <t xml:space="preserve"> </t>
        </is>
      </c>
      <c r="D14" s="5" t="n">
        <v>508210</v>
      </c>
      <c r="E14" s="4" t="inlineStr">
        <is>
          <t xml:space="preserve"> </t>
        </is>
      </c>
      <c r="F14" s="5" t="n">
        <v>502610</v>
      </c>
    </row>
    <row r="15">
      <c r="A15" s="4" t="inlineStr">
        <is>
          <t>Buildings an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and leasehold intangibles</t>
        </is>
      </c>
      <c r="B17" s="5" t="n">
        <v>5293975</v>
      </c>
      <c r="C17" s="4" t="inlineStr">
        <is>
          <t xml:space="preserve"> </t>
        </is>
      </c>
      <c r="D17" s="5" t="n">
        <v>5293975</v>
      </c>
      <c r="E17" s="4" t="inlineStr">
        <is>
          <t xml:space="preserve"> </t>
        </is>
      </c>
      <c r="F17" s="5" t="n">
        <v>5262136</v>
      </c>
    </row>
    <row r="18">
      <c r="A18" s="4" t="inlineStr">
        <is>
          <t>Furniture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and leasehold intangibles</t>
        </is>
      </c>
      <c r="B20" s="5" t="n">
        <v>1019609</v>
      </c>
      <c r="C20" s="4" t="inlineStr">
        <is>
          <t xml:space="preserve"> </t>
        </is>
      </c>
      <c r="D20" s="5" t="n">
        <v>1019609</v>
      </c>
      <c r="E20" s="4" t="inlineStr">
        <is>
          <t xml:space="preserve"> </t>
        </is>
      </c>
      <c r="F20" s="5" t="n">
        <v>990006</v>
      </c>
    </row>
    <row r="21">
      <c r="A21" s="4" t="inlineStr">
        <is>
          <t>Resident and leasehold operating intangi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and leasehold intangibles</t>
        </is>
      </c>
      <c r="B23" s="5" t="n">
        <v>301732</v>
      </c>
      <c r="C23" s="4" t="inlineStr">
        <is>
          <t xml:space="preserve"> </t>
        </is>
      </c>
      <c r="D23" s="5" t="n">
        <v>301732</v>
      </c>
      <c r="E23" s="4" t="inlineStr">
        <is>
          <t xml:space="preserve"> </t>
        </is>
      </c>
      <c r="F23" s="5" t="n">
        <v>303737</v>
      </c>
    </row>
    <row r="24">
      <c r="A24" s="4" t="inlineStr">
        <is>
          <t>Construction in progr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and leasehold intangibles</t>
        </is>
      </c>
      <c r="B26" s="5" t="n">
        <v>58387</v>
      </c>
      <c r="C26" s="4" t="inlineStr">
        <is>
          <t xml:space="preserve"> </t>
        </is>
      </c>
      <c r="D26" s="5" t="n">
        <v>58387</v>
      </c>
      <c r="E26" s="4" t="inlineStr">
        <is>
          <t xml:space="preserve"> </t>
        </is>
      </c>
      <c r="F26" s="5" t="n">
        <v>51037</v>
      </c>
    </row>
    <row r="27">
      <c r="A27" s="4" t="inlineStr">
        <is>
          <t>Assets under financing leases and leasehold improv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and leasehold intangibles</t>
        </is>
      </c>
      <c r="B29" s="6" t="n">
        <v>1633303</v>
      </c>
      <c r="C29" s="4" t="inlineStr">
        <is>
          <t xml:space="preserve"> </t>
        </is>
      </c>
      <c r="D29" s="6" t="n">
        <v>1633303</v>
      </c>
      <c r="E29" s="4" t="inlineStr">
        <is>
          <t xml:space="preserve"> </t>
        </is>
      </c>
      <c r="F29" s="6" t="n">
        <v>16092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Long-Term Debt, Capital and Financing Leases and Financing Obligations [Line Items]</t>
        </is>
      </c>
      <c r="B2" s="4" t="inlineStr">
        <is>
          <t xml:space="preserve"> </t>
        </is>
      </c>
      <c r="C2" s="4" t="inlineStr">
        <is>
          <t xml:space="preserve"> </t>
        </is>
      </c>
    </row>
    <row r="3">
      <c r="A3" s="4" t="inlineStr">
        <is>
          <t>Deferred financing costs, net</t>
        </is>
      </c>
      <c r="B3" s="6" t="n">
        <v>-27241</v>
      </c>
      <c r="C3" s="6" t="n">
        <v>-29846</v>
      </c>
    </row>
    <row r="4">
      <c r="A4" s="4" t="inlineStr">
        <is>
          <t>Total long-term debt</t>
        </is>
      </c>
      <c r="B4" s="5" t="n">
        <v>3834160</v>
      </c>
      <c r="C4" s="5" t="n">
        <v>3841212</v>
      </c>
    </row>
    <row r="5">
      <c r="A5" s="4" t="inlineStr">
        <is>
          <t>Current portion</t>
        </is>
      </c>
      <c r="B5" s="5" t="n">
        <v>268341</v>
      </c>
      <c r="C5" s="5" t="n">
        <v>63125</v>
      </c>
    </row>
    <row r="6">
      <c r="A6" s="4" t="inlineStr">
        <is>
          <t>Long-term debt, less current portion</t>
        </is>
      </c>
      <c r="B6" s="5" t="n">
        <v>3565819</v>
      </c>
      <c r="C6" s="5" t="n">
        <v>3778087</v>
      </c>
    </row>
    <row r="7">
      <c r="A7" s="4" t="inlineStr">
        <is>
          <t>Mortgage notes payable</t>
        </is>
      </c>
      <c r="B7" s="4" t="inlineStr">
        <is>
          <t xml:space="preserve"> </t>
        </is>
      </c>
      <c r="C7" s="4" t="inlineStr">
        <is>
          <t xml:space="preserve"> </t>
        </is>
      </c>
    </row>
    <row r="8">
      <c r="A8" s="3" t="inlineStr">
        <is>
          <t>Long-Term Debt, Capital and Financing Leases and Financing Obligations [Line Items]</t>
        </is>
      </c>
      <c r="B8" s="4" t="inlineStr">
        <is>
          <t xml:space="preserve"> </t>
        </is>
      </c>
      <c r="C8" s="4" t="inlineStr">
        <is>
          <t xml:space="preserve"> </t>
        </is>
      </c>
    </row>
    <row r="9">
      <c r="A9" s="4" t="inlineStr">
        <is>
          <t>Total long-term debt</t>
        </is>
      </c>
      <c r="B9" s="6" t="n">
        <v>2153956</v>
      </c>
      <c r="C9" s="6" t="n">
        <v>2164115</v>
      </c>
    </row>
    <row r="10">
      <c r="A10" s="4" t="inlineStr">
        <is>
          <t>Weighted average interest rate</t>
        </is>
      </c>
      <c r="B10" s="11" t="n">
        <v>0.0414</v>
      </c>
      <c r="C10" s="11" t="n">
        <v>0.0414</v>
      </c>
    </row>
    <row r="11">
      <c r="A11" s="4" t="inlineStr">
        <is>
          <t>Variable Mortgages</t>
        </is>
      </c>
      <c r="B11" s="4" t="inlineStr">
        <is>
          <t xml:space="preserve"> </t>
        </is>
      </c>
      <c r="C11" s="4" t="inlineStr">
        <is>
          <t xml:space="preserve"> </t>
        </is>
      </c>
    </row>
    <row r="12">
      <c r="A12" s="3" t="inlineStr">
        <is>
          <t>Long-Term Debt, Capital and Financing Leases and Financing Obligations [Line Items]</t>
        </is>
      </c>
      <c r="B12" s="4" t="inlineStr">
        <is>
          <t xml:space="preserve"> </t>
        </is>
      </c>
      <c r="C12" s="4" t="inlineStr">
        <is>
          <t xml:space="preserve"> </t>
        </is>
      </c>
    </row>
    <row r="13">
      <c r="A13" s="4" t="inlineStr">
        <is>
          <t>Total long-term debt</t>
        </is>
      </c>
      <c r="B13" s="6" t="n">
        <v>1467840</v>
      </c>
      <c r="C13" s="6" t="n">
        <v>1476943</v>
      </c>
    </row>
    <row r="14">
      <c r="A14" s="4" t="inlineStr">
        <is>
          <t>Weighted average interest rate</t>
        </is>
      </c>
      <c r="B14" s="11" t="n">
        <v>0.0404</v>
      </c>
      <c r="C14" s="11" t="n">
        <v>0.0244</v>
      </c>
    </row>
    <row r="15">
      <c r="A15" s="4" t="inlineStr">
        <is>
          <t>Convertible Debt</t>
        </is>
      </c>
      <c r="B15" s="4" t="inlineStr">
        <is>
          <t xml:space="preserve"> </t>
        </is>
      </c>
      <c r="C15" s="4" t="inlineStr">
        <is>
          <t xml:space="preserve"> </t>
        </is>
      </c>
    </row>
    <row r="16">
      <c r="A16" s="3" t="inlineStr">
        <is>
          <t>Long-Term Debt, Capital and Financing Leases and Financing Obligations [Line Items]</t>
        </is>
      </c>
      <c r="B16" s="4" t="inlineStr">
        <is>
          <t xml:space="preserve"> </t>
        </is>
      </c>
      <c r="C16" s="4" t="inlineStr">
        <is>
          <t xml:space="preserve"> </t>
        </is>
      </c>
    </row>
    <row r="17">
      <c r="A17" s="4" t="inlineStr">
        <is>
          <t>Total long-term debt</t>
        </is>
      </c>
      <c r="B17" s="6" t="n">
        <v>230000</v>
      </c>
      <c r="C17" s="6" t="n">
        <v>230000</v>
      </c>
    </row>
    <row r="18">
      <c r="A18" s="4" t="inlineStr">
        <is>
          <t>Convertible Debt | Convertible senior notes</t>
        </is>
      </c>
      <c r="B18" s="4" t="inlineStr">
        <is>
          <t xml:space="preserve"> </t>
        </is>
      </c>
      <c r="C18" s="4" t="inlineStr">
        <is>
          <t xml:space="preserve"> </t>
        </is>
      </c>
    </row>
    <row r="19">
      <c r="A19" s="3" t="inlineStr">
        <is>
          <t>Long-Term Debt, Capital and Financing Leases and Financing Obligations [Line Items]</t>
        </is>
      </c>
      <c r="B19" s="4" t="inlineStr">
        <is>
          <t xml:space="preserve"> </t>
        </is>
      </c>
      <c r="C19" s="4" t="inlineStr">
        <is>
          <t xml:space="preserve"> </t>
        </is>
      </c>
    </row>
    <row r="20">
      <c r="A20" s="4" t="inlineStr">
        <is>
          <t>Weighted average interest rate</t>
        </is>
      </c>
      <c r="B20" s="8" t="n">
        <v>0.02</v>
      </c>
      <c r="C20" s="8" t="n">
        <v>0.02</v>
      </c>
    </row>
    <row r="21">
      <c r="A21" s="4" t="inlineStr">
        <is>
          <t>Other notes payable</t>
        </is>
      </c>
      <c r="B21" s="4" t="inlineStr">
        <is>
          <t xml:space="preserve"> </t>
        </is>
      </c>
      <c r="C21" s="4" t="inlineStr">
        <is>
          <t xml:space="preserve"> </t>
        </is>
      </c>
    </row>
    <row r="22">
      <c r="A22" s="3" t="inlineStr">
        <is>
          <t>Long-Term Debt, Capital and Financing Leases and Financing Obligations [Line Items]</t>
        </is>
      </c>
      <c r="B22" s="4" t="inlineStr">
        <is>
          <t xml:space="preserve"> </t>
        </is>
      </c>
      <c r="C22" s="4" t="inlineStr">
        <is>
          <t xml:space="preserve"> </t>
        </is>
      </c>
    </row>
    <row r="23">
      <c r="A23" s="4" t="inlineStr">
        <is>
          <t>Total long-term debt</t>
        </is>
      </c>
      <c r="B23" s="6" t="n">
        <v>9605</v>
      </c>
      <c r="C23" s="6" t="n">
        <v>0</v>
      </c>
    </row>
    <row r="24">
      <c r="A24" s="4" t="inlineStr">
        <is>
          <t>Weighted average interest rate</t>
        </is>
      </c>
      <c r="B24" s="11" t="n">
        <v>0.021</v>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Details)</t>
        </is>
      </c>
      <c r="B1" s="2" t="inlineStr">
        <is>
          <t>Jun. 30, 2022 USD ($)</t>
        </is>
      </c>
    </row>
    <row r="2">
      <c r="A2" s="3" t="inlineStr">
        <is>
          <t>Credit Facilities [Line Items]</t>
        </is>
      </c>
      <c r="B2" s="4" t="inlineStr">
        <is>
          <t xml:space="preserve"> </t>
        </is>
      </c>
    </row>
    <row r="3">
      <c r="A3" s="4" t="inlineStr">
        <is>
          <t>Percentage of total debt (as a percent)</t>
        </is>
      </c>
      <c r="B3" s="11" t="n">
        <v>0.9379999999999999</v>
      </c>
    </row>
    <row r="4">
      <c r="A4" s="4" t="inlineStr">
        <is>
          <t>Mortgages</t>
        </is>
      </c>
      <c r="B4" s="4" t="inlineStr">
        <is>
          <t xml:space="preserve"> </t>
        </is>
      </c>
    </row>
    <row r="5">
      <c r="A5" s="3" t="inlineStr">
        <is>
          <t>Credit Facilities [Line Items]</t>
        </is>
      </c>
      <c r="B5" s="4" t="inlineStr">
        <is>
          <t xml:space="preserve"> </t>
        </is>
      </c>
    </row>
    <row r="6">
      <c r="A6" s="4" t="inlineStr">
        <is>
          <t>Mortgage debt</t>
        </is>
      </c>
      <c r="B6" s="6" t="n">
        <v>3600000000</v>
      </c>
    </row>
    <row r="7">
      <c r="A7" s="4" t="inlineStr">
        <is>
          <t>Line of Credit | Fifth Amended and Restated Credit Agreement | Letter of Credit Sublimit</t>
        </is>
      </c>
      <c r="B7" s="4" t="inlineStr">
        <is>
          <t xml:space="preserve"> </t>
        </is>
      </c>
    </row>
    <row r="8">
      <c r="A8" s="3" t="inlineStr">
        <is>
          <t>Credit Facilities [Line Items]</t>
        </is>
      </c>
      <c r="B8" s="4" t="inlineStr">
        <is>
          <t xml:space="preserve"> </t>
        </is>
      </c>
    </row>
    <row r="9">
      <c r="A9" s="4" t="inlineStr">
        <is>
          <t>Letters of credit issued</t>
        </is>
      </c>
      <c r="B9" s="5" t="n">
        <v>72600000</v>
      </c>
    </row>
    <row r="10">
      <c r="A10" s="4" t="inlineStr">
        <is>
          <t>Line of Credit | Fifth Amended and Restated Credit Agreement | Letter of Credit</t>
        </is>
      </c>
      <c r="B10" s="4" t="inlineStr">
        <is>
          <t xml:space="preserve"> </t>
        </is>
      </c>
    </row>
    <row r="11">
      <c r="A11" s="3" t="inlineStr">
        <is>
          <t>Credit Facilities [Line Items]</t>
        </is>
      </c>
      <c r="B11" s="4" t="inlineStr">
        <is>
          <t xml:space="preserve"> </t>
        </is>
      </c>
    </row>
    <row r="12">
      <c r="A12" s="4" t="inlineStr">
        <is>
          <t>Letters of credit issued</t>
        </is>
      </c>
      <c r="B12" s="5" t="n">
        <v>13900000</v>
      </c>
    </row>
    <row r="13">
      <c r="A13" s="4" t="inlineStr">
        <is>
          <t>Credit facility, maximum borrowing capacity</t>
        </is>
      </c>
      <c r="B13" s="5" t="n">
        <v>15000000</v>
      </c>
    </row>
    <row r="14">
      <c r="A14" s="4" t="inlineStr">
        <is>
          <t>Line of Credit | Credit Agreement With Capital One, National Association | Revolving Credit Facility</t>
        </is>
      </c>
      <c r="B14" s="4" t="inlineStr">
        <is>
          <t xml:space="preserve"> </t>
        </is>
      </c>
    </row>
    <row r="15">
      <c r="A15" s="3" t="inlineStr">
        <is>
          <t>Credit Facilities [Line Items]</t>
        </is>
      </c>
      <c r="B15" s="4" t="inlineStr">
        <is>
          <t xml:space="preserve"> </t>
        </is>
      </c>
    </row>
    <row r="16">
      <c r="A16" s="4" t="inlineStr">
        <is>
          <t>Credit facility, maximum borrowing capacity</t>
        </is>
      </c>
      <c r="B16" s="6" t="n">
        <v>8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38" customWidth="1" min="2" max="2"/>
    <col width="22" customWidth="1" min="3" max="3"/>
    <col width="38" customWidth="1" min="4" max="4"/>
    <col width="22" customWidth="1" min="5" max="5"/>
  </cols>
  <sheetData>
    <row r="1">
      <c r="A1" s="1" t="inlineStr">
        <is>
          <t>Leases (Details) $ in Millions</t>
        </is>
      </c>
      <c r="B1" s="2" t="inlineStr">
        <is>
          <t>3 Months Ended</t>
        </is>
      </c>
      <c r="D1" s="2" t="inlineStr">
        <is>
          <t>6 Months Ended</t>
        </is>
      </c>
    </row>
    <row r="2">
      <c r="B2" s="2" t="inlineStr">
        <is>
          <t>Jun. 30, 2022 USD ($) lease community</t>
        </is>
      </c>
      <c r="C2" s="2" t="inlineStr">
        <is>
          <t>Jun. 30, 2021 USD ($)</t>
        </is>
      </c>
      <c r="D2" s="2" t="inlineStr">
        <is>
          <t>Jun. 30, 2022 USD ($) lease community</t>
        </is>
      </c>
      <c r="E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and financing leases, number of communities | community</t>
        </is>
      </c>
      <c r="B4" s="5" t="n">
        <v>295</v>
      </c>
      <c r="C4" s="4" t="inlineStr">
        <is>
          <t xml:space="preserve"> </t>
        </is>
      </c>
      <c r="D4" s="5" t="n">
        <v>295</v>
      </c>
      <c r="E4" s="4" t="inlineStr">
        <is>
          <t xml:space="preserve"> </t>
        </is>
      </c>
    </row>
    <row r="5">
      <c r="A5" s="4" t="inlineStr">
        <is>
          <t>Operating lease, number of communities</t>
        </is>
      </c>
      <c r="B5" s="5" t="n">
        <v>230</v>
      </c>
      <c r="C5" s="4" t="inlineStr">
        <is>
          <t xml:space="preserve"> </t>
        </is>
      </c>
      <c r="D5" s="5" t="n">
        <v>230</v>
      </c>
      <c r="E5" s="4" t="inlineStr">
        <is>
          <t xml:space="preserve"> </t>
        </is>
      </c>
    </row>
    <row r="6">
      <c r="A6" s="4" t="inlineStr">
        <is>
          <t>Financing leases, number of communities</t>
        </is>
      </c>
      <c r="B6" s="5" t="n">
        <v>65</v>
      </c>
      <c r="C6" s="4" t="inlineStr">
        <is>
          <t xml:space="preserve"> </t>
        </is>
      </c>
      <c r="D6" s="5" t="n">
        <v>65</v>
      </c>
      <c r="E6" s="4" t="inlineStr">
        <is>
          <t xml:space="preserve"> </t>
        </is>
      </c>
    </row>
    <row r="7">
      <c r="A7" s="4" t="inlineStr">
        <is>
          <t>CARES Ac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right-of-use assets | $</t>
        </is>
      </c>
      <c r="B9" s="6" t="n">
        <v>1</v>
      </c>
      <c r="C9" s="9" t="n">
        <v>1.5</v>
      </c>
      <c r="D9" s="9" t="n">
        <v>9.6</v>
      </c>
      <c r="E9" s="9" t="n">
        <v>10.5</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Finance and operating lease, renewal term</t>
        </is>
      </c>
      <c r="B12" s="4" t="inlineStr">
        <is>
          <t xml:space="preserve"> </t>
        </is>
      </c>
      <c r="C12" s="4" t="inlineStr">
        <is>
          <t xml:space="preserve"> </t>
        </is>
      </c>
      <c r="D12" s="4" t="inlineStr">
        <is>
          <t>5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Finance and operating lease, renewal term</t>
        </is>
      </c>
      <c r="B15" s="4" t="inlineStr">
        <is>
          <t xml:space="preserve"> </t>
        </is>
      </c>
      <c r="C15" s="4" t="inlineStr">
        <is>
          <t xml:space="preserve"> </t>
        </is>
      </c>
      <c r="D15" s="4" t="inlineStr">
        <is>
          <t>20 years</t>
        </is>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89516</v>
      </c>
      <c r="C4" s="6" t="n">
        <v>723292</v>
      </c>
      <c r="D4" s="6" t="n">
        <v>1367336</v>
      </c>
      <c r="E4" s="6" t="n">
        <v>1472737</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General and administrative expense (including non-cash stock-based compensation expense of $3,619, $4,527, $7,504, and $9,310, respectively)</t>
        </is>
      </c>
      <c r="B6" s="5" t="n">
        <v>41752</v>
      </c>
      <c r="C6" s="5" t="n">
        <v>52400</v>
      </c>
      <c r="D6" s="5" t="n">
        <v>86878</v>
      </c>
      <c r="E6" s="5" t="n">
        <v>102343</v>
      </c>
    </row>
    <row r="7">
      <c r="A7" s="4" t="inlineStr">
        <is>
          <t>Facility operating lease expense</t>
        </is>
      </c>
      <c r="B7" s="5" t="n">
        <v>41538</v>
      </c>
      <c r="C7" s="5" t="n">
        <v>43864</v>
      </c>
      <c r="D7" s="5" t="n">
        <v>83102</v>
      </c>
      <c r="E7" s="5" t="n">
        <v>88282</v>
      </c>
    </row>
    <row r="8">
      <c r="A8" s="4" t="inlineStr">
        <is>
          <t>Depreciation and amortization</t>
        </is>
      </c>
      <c r="B8" s="5" t="n">
        <v>86623</v>
      </c>
      <c r="C8" s="5" t="n">
        <v>83591</v>
      </c>
      <c r="D8" s="5" t="n">
        <v>172307</v>
      </c>
      <c r="E8" s="5" t="n">
        <v>167482</v>
      </c>
    </row>
    <row r="9">
      <c r="A9" s="4" t="inlineStr">
        <is>
          <t>Asset impairment</t>
        </is>
      </c>
      <c r="B9" s="5" t="n">
        <v>2599</v>
      </c>
      <c r="C9" s="5" t="n">
        <v>2078</v>
      </c>
      <c r="D9" s="5" t="n">
        <v>11674</v>
      </c>
      <c r="E9" s="5" t="n">
        <v>12755</v>
      </c>
    </row>
    <row r="10">
      <c r="A10" s="4" t="inlineStr">
        <is>
          <t>Total operating expense</t>
        </is>
      </c>
      <c r="B10" s="5" t="n">
        <v>723564</v>
      </c>
      <c r="C10" s="5" t="n">
        <v>775787</v>
      </c>
      <c r="D10" s="5" t="n">
        <v>1454918</v>
      </c>
      <c r="E10" s="5" t="n">
        <v>1586822</v>
      </c>
    </row>
    <row r="11">
      <c r="A11" s="4" t="inlineStr">
        <is>
          <t>Income (loss) from operations</t>
        </is>
      </c>
      <c r="B11" s="5" t="n">
        <v>-34048</v>
      </c>
      <c r="C11" s="5" t="n">
        <v>-52495</v>
      </c>
      <c r="D11" s="5" t="n">
        <v>-87582</v>
      </c>
      <c r="E11" s="5" t="n">
        <v>-114085</v>
      </c>
    </row>
    <row r="12">
      <c r="A12" s="4" t="inlineStr">
        <is>
          <t>Interest income</t>
        </is>
      </c>
      <c r="B12" s="5" t="n">
        <v>778</v>
      </c>
      <c r="C12" s="5" t="n">
        <v>341</v>
      </c>
      <c r="D12" s="5" t="n">
        <v>873</v>
      </c>
      <c r="E12" s="5" t="n">
        <v>762</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bt</t>
        </is>
      </c>
      <c r="B14" s="5" t="n">
        <v>-35693</v>
      </c>
      <c r="C14" s="5" t="n">
        <v>-35425</v>
      </c>
      <c r="D14" s="5" t="n">
        <v>-68850</v>
      </c>
      <c r="E14" s="5" t="n">
        <v>-70776</v>
      </c>
    </row>
    <row r="15">
      <c r="A15" s="4" t="inlineStr">
        <is>
          <t>Financing lease obligations</t>
        </is>
      </c>
      <c r="B15" s="5" t="n">
        <v>-11994</v>
      </c>
      <c r="C15" s="5" t="n">
        <v>-11492</v>
      </c>
      <c r="D15" s="5" t="n">
        <v>-24052</v>
      </c>
      <c r="E15" s="5" t="n">
        <v>-22875</v>
      </c>
    </row>
    <row r="16">
      <c r="A16" s="4" t="inlineStr">
        <is>
          <t>Amortization of deferred financing costs</t>
        </is>
      </c>
      <c r="B16" s="5" t="n">
        <v>-1520</v>
      </c>
      <c r="C16" s="5" t="n">
        <v>-1907</v>
      </c>
      <c r="D16" s="5" t="n">
        <v>-3062</v>
      </c>
      <c r="E16" s="5" t="n">
        <v>-3822</v>
      </c>
    </row>
    <row r="17">
      <c r="A17" s="4" t="inlineStr">
        <is>
          <t>Change in fair value of derivatives</t>
        </is>
      </c>
      <c r="B17" s="5" t="n">
        <v>973</v>
      </c>
      <c r="C17" s="5" t="n">
        <v>-233</v>
      </c>
      <c r="D17" s="5" t="n">
        <v>4376</v>
      </c>
      <c r="E17" s="5" t="n">
        <v>-191</v>
      </c>
    </row>
    <row r="18">
      <c r="A18" s="4" t="inlineStr">
        <is>
          <t>Equity in earnings (loss) of unconsolidated ventures</t>
        </is>
      </c>
      <c r="B18" s="5" t="n">
        <v>-2439</v>
      </c>
      <c r="C18" s="5" t="n">
        <v>13946</v>
      </c>
      <c r="D18" s="5" t="n">
        <v>-7333</v>
      </c>
      <c r="E18" s="5" t="n">
        <v>13415</v>
      </c>
    </row>
    <row r="19">
      <c r="A19" s="4" t="inlineStr">
        <is>
          <t>Gain (loss) on sale of assets, net</t>
        </is>
      </c>
      <c r="B19" s="5" t="n">
        <v>961</v>
      </c>
      <c r="C19" s="5" t="n">
        <v>-79</v>
      </c>
      <c r="D19" s="5" t="n">
        <v>667</v>
      </c>
      <c r="E19" s="5" t="n">
        <v>1033</v>
      </c>
    </row>
    <row r="20">
      <c r="A20" s="4" t="inlineStr">
        <is>
          <t>Other non-operating income (loss)</t>
        </is>
      </c>
      <c r="B20" s="5" t="n">
        <v>-111</v>
      </c>
      <c r="C20" s="5" t="n">
        <v>2948</v>
      </c>
      <c r="D20" s="5" t="n">
        <v>-138</v>
      </c>
      <c r="E20" s="5" t="n">
        <v>4592</v>
      </c>
    </row>
    <row r="21">
      <c r="A21" s="4" t="inlineStr">
        <is>
          <t>Income (loss) before income taxes</t>
        </is>
      </c>
      <c r="B21" s="5" t="n">
        <v>-83093</v>
      </c>
      <c r="C21" s="5" t="n">
        <v>-84396</v>
      </c>
      <c r="D21" s="5" t="n">
        <v>-185101</v>
      </c>
      <c r="E21" s="5" t="n">
        <v>-191947</v>
      </c>
    </row>
    <row r="22">
      <c r="A22" s="4" t="inlineStr">
        <is>
          <t>Benefit (provision) for income taxes</t>
        </is>
      </c>
      <c r="B22" s="5" t="n">
        <v>-1190</v>
      </c>
      <c r="C22" s="5" t="n">
        <v>792</v>
      </c>
      <c r="D22" s="5" t="n">
        <v>786</v>
      </c>
      <c r="E22" s="5" t="n">
        <v>40</v>
      </c>
    </row>
    <row r="23">
      <c r="A23" s="4" t="inlineStr">
        <is>
          <t>Net income (loss)</t>
        </is>
      </c>
      <c r="B23" s="5" t="n">
        <v>-84283</v>
      </c>
      <c r="C23" s="5" t="n">
        <v>-83604</v>
      </c>
      <c r="D23" s="5" t="n">
        <v>-184315</v>
      </c>
      <c r="E23" s="5" t="n">
        <v>-191907</v>
      </c>
    </row>
    <row r="24">
      <c r="A24" s="4" t="inlineStr">
        <is>
          <t>Net (income) loss attributable to noncontrolling interest</t>
        </is>
      </c>
      <c r="B24" s="5" t="n">
        <v>-135</v>
      </c>
      <c r="C24" s="5" t="n">
        <v>19</v>
      </c>
      <c r="D24" s="5" t="n">
        <v>-116</v>
      </c>
      <c r="E24" s="5" t="n">
        <v>37</v>
      </c>
    </row>
    <row r="25">
      <c r="A25" s="4" t="inlineStr">
        <is>
          <t>Net income (loss) attributable to Brookdale Senior Living Inc. common stockholders</t>
        </is>
      </c>
      <c r="B25" s="6" t="n">
        <v>-84418</v>
      </c>
      <c r="C25" s="6" t="n">
        <v>-83585</v>
      </c>
      <c r="D25" s="6" t="n">
        <v>-184431</v>
      </c>
      <c r="E25" s="6" t="n">
        <v>-191870</v>
      </c>
    </row>
    <row r="26">
      <c r="A26" s="3" t="inlineStr">
        <is>
          <t>Net income (loss) per share attributable to Brookdale Senior Living Inc. common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45</v>
      </c>
      <c r="C27" s="7" t="n">
        <v>-0.45</v>
      </c>
      <c r="D27" s="7" t="n">
        <v>-0.99</v>
      </c>
      <c r="E27" s="7" t="n">
        <v>-1.04</v>
      </c>
    </row>
    <row r="28">
      <c r="A28" s="4" t="inlineStr">
        <is>
          <t>Diluted (in dollars per share)</t>
        </is>
      </c>
      <c r="B28" s="7" t="n">
        <v>-0.45</v>
      </c>
      <c r="C28" s="7" t="n">
        <v>-0.45</v>
      </c>
      <c r="D28" s="7" t="n">
        <v>-0.99</v>
      </c>
      <c r="E28" s="7" t="n">
        <v>-1.04</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86761</v>
      </c>
      <c r="C30" s="5" t="n">
        <v>185182</v>
      </c>
      <c r="D30" s="5" t="n">
        <v>186341</v>
      </c>
      <c r="E30" s="5" t="n">
        <v>184600</v>
      </c>
    </row>
    <row r="31">
      <c r="A31" s="4" t="inlineStr">
        <is>
          <t>Diluted (in shares)</t>
        </is>
      </c>
      <c r="B31" s="5" t="n">
        <v>186761</v>
      </c>
      <c r="C31" s="5" t="n">
        <v>185182</v>
      </c>
      <c r="D31" s="5" t="n">
        <v>186341</v>
      </c>
      <c r="E31" s="5" t="n">
        <v>184600</v>
      </c>
    </row>
    <row r="32">
      <c r="A32" s="4" t="inlineStr">
        <is>
          <t>Resident fe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640388</v>
      </c>
      <c r="C34" s="6" t="n">
        <v>673978</v>
      </c>
      <c r="D34" s="6" t="n">
        <v>1277362</v>
      </c>
      <c r="E34" s="6" t="n">
        <v>1338328</v>
      </c>
    </row>
    <row r="35">
      <c r="A35" s="4" t="inlineStr">
        <is>
          <t>Management fe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3329</v>
      </c>
      <c r="C37" s="5" t="n">
        <v>4998</v>
      </c>
      <c r="D37" s="5" t="n">
        <v>6658</v>
      </c>
      <c r="E37" s="5" t="n">
        <v>13564</v>
      </c>
    </row>
    <row r="38">
      <c r="A38" s="4" t="inlineStr">
        <is>
          <t>Reimbursed costs incurred on behalf of managed communiti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37388</v>
      </c>
      <c r="C40" s="5" t="n">
        <v>43008</v>
      </c>
      <c r="D40" s="5" t="n">
        <v>74529</v>
      </c>
      <c r="E40" s="5" t="n">
        <v>108802</v>
      </c>
    </row>
    <row r="41">
      <c r="A41" s="3" t="inlineStr">
        <is>
          <t>Expense</t>
        </is>
      </c>
      <c r="B41" s="4" t="inlineStr">
        <is>
          <t xml:space="preserve"> </t>
        </is>
      </c>
      <c r="C41" s="4" t="inlineStr">
        <is>
          <t xml:space="preserve"> </t>
        </is>
      </c>
      <c r="D41" s="4" t="inlineStr">
        <is>
          <t xml:space="preserve"> </t>
        </is>
      </c>
      <c r="E41" s="4" t="inlineStr">
        <is>
          <t xml:space="preserve"> </t>
        </is>
      </c>
    </row>
    <row r="42">
      <c r="A42" s="4" t="inlineStr">
        <is>
          <t>Costs of services</t>
        </is>
      </c>
      <c r="B42" s="5" t="n">
        <v>37388</v>
      </c>
      <c r="C42" s="5" t="n">
        <v>43008</v>
      </c>
      <c r="D42" s="5" t="n">
        <v>74529</v>
      </c>
      <c r="E42" s="5" t="n">
        <v>108802</v>
      </c>
    </row>
    <row r="43">
      <c r="A43" s="4" t="inlineStr">
        <is>
          <t>Other operating income</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5" t="n">
        <v>8411</v>
      </c>
      <c r="C45" s="5" t="n">
        <v>1308</v>
      </c>
      <c r="D45" s="5" t="n">
        <v>8787</v>
      </c>
      <c r="E45" s="5" t="n">
        <v>12043</v>
      </c>
    </row>
    <row r="46">
      <c r="A46" s="4" t="inlineStr">
        <is>
          <t>Facility operating expense (excluding facility depreciation and amortization)</t>
        </is>
      </c>
      <c r="B46" s="4" t="inlineStr">
        <is>
          <t xml:space="preserve"> </t>
        </is>
      </c>
      <c r="C46" s="4" t="inlineStr">
        <is>
          <t xml:space="preserve"> </t>
        </is>
      </c>
      <c r="D46" s="4" t="inlineStr">
        <is>
          <t xml:space="preserve"> </t>
        </is>
      </c>
      <c r="E46" s="4" t="inlineStr">
        <is>
          <t xml:space="preserve"> </t>
        </is>
      </c>
    </row>
    <row r="47">
      <c r="A47" s="3" t="inlineStr">
        <is>
          <t>Expense</t>
        </is>
      </c>
      <c r="B47" s="4" t="inlineStr">
        <is>
          <t xml:space="preserve"> </t>
        </is>
      </c>
      <c r="C47" s="4" t="inlineStr">
        <is>
          <t xml:space="preserve"> </t>
        </is>
      </c>
      <c r="D47" s="4" t="inlineStr">
        <is>
          <t xml:space="preserve"> </t>
        </is>
      </c>
      <c r="E47" s="4" t="inlineStr">
        <is>
          <t xml:space="preserve"> </t>
        </is>
      </c>
    </row>
    <row r="48">
      <c r="A48" s="4" t="inlineStr">
        <is>
          <t>Costs of services</t>
        </is>
      </c>
      <c r="B48" s="6" t="n">
        <v>513664</v>
      </c>
      <c r="C48" s="6" t="n">
        <v>550846</v>
      </c>
      <c r="D48" s="6" t="n">
        <v>1026428</v>
      </c>
      <c r="E48" s="6" t="n">
        <v>1107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acility operating expense</t>
        </is>
      </c>
      <c r="B4" s="6" t="n">
        <v>1561</v>
      </c>
      <c r="C4" s="6" t="n">
        <v>4520</v>
      </c>
      <c r="D4" s="6" t="n">
        <v>3084</v>
      </c>
      <c r="E4" s="6" t="n">
        <v>9362</v>
      </c>
    </row>
    <row r="5">
      <c r="A5" s="4" t="inlineStr">
        <is>
          <t>Facility lease expense</t>
        </is>
      </c>
      <c r="B5" s="5" t="n">
        <v>41538</v>
      </c>
      <c r="C5" s="5" t="n">
        <v>43864</v>
      </c>
      <c r="D5" s="5" t="n">
        <v>83102</v>
      </c>
      <c r="E5" s="5" t="n">
        <v>88282</v>
      </c>
    </row>
    <row r="6">
      <c r="A6" s="4" t="inlineStr">
        <is>
          <t>Operating lease expense</t>
        </is>
      </c>
      <c r="B6" s="5" t="n">
        <v>43099</v>
      </c>
      <c r="C6" s="5" t="n">
        <v>48384</v>
      </c>
      <c r="D6" s="5" t="n">
        <v>86186</v>
      </c>
      <c r="E6" s="5" t="n">
        <v>97644</v>
      </c>
    </row>
    <row r="7">
      <c r="A7" s="4" t="inlineStr">
        <is>
          <t>Operating lease expense adjustment</t>
        </is>
      </c>
      <c r="B7" s="5" t="n">
        <v>8308</v>
      </c>
      <c r="C7" s="5" t="n">
        <v>5326</v>
      </c>
      <c r="D7" s="5" t="n">
        <v>16615</v>
      </c>
      <c r="E7" s="5" t="n">
        <v>9990</v>
      </c>
    </row>
    <row r="8">
      <c r="A8" s="4" t="inlineStr">
        <is>
          <t>Changes in operating lease assets and liabilities for lessor capital expenditure reimbursements</t>
        </is>
      </c>
      <c r="B8" s="5" t="n">
        <v>-3367</v>
      </c>
      <c r="C8" s="5" t="n">
        <v>-7943</v>
      </c>
      <c r="D8" s="5" t="n">
        <v>-4857</v>
      </c>
      <c r="E8" s="5" t="n">
        <v>-15506</v>
      </c>
    </row>
    <row r="9">
      <c r="A9" s="4" t="inlineStr">
        <is>
          <t>Operating net cash outflows from operating leases</t>
        </is>
      </c>
      <c r="B9" s="5" t="n">
        <v>48040</v>
      </c>
      <c r="C9" s="5" t="n">
        <v>45767</v>
      </c>
      <c r="D9" s="5" t="n">
        <v>97944</v>
      </c>
      <c r="E9" s="5" t="n">
        <v>92128</v>
      </c>
    </row>
    <row r="10">
      <c r="A10" s="4" t="inlineStr">
        <is>
          <t>Depreciation and amortization</t>
        </is>
      </c>
      <c r="B10" s="5" t="n">
        <v>7607</v>
      </c>
      <c r="C10" s="5" t="n">
        <v>7594</v>
      </c>
      <c r="D10" s="5" t="n">
        <v>15273</v>
      </c>
      <c r="E10" s="5" t="n">
        <v>15224</v>
      </c>
    </row>
    <row r="11">
      <c r="A11" s="4" t="inlineStr">
        <is>
          <t>Interest expense: financing lease obligations</t>
        </is>
      </c>
      <c r="B11" s="5" t="n">
        <v>11994</v>
      </c>
      <c r="C11" s="5" t="n">
        <v>11492</v>
      </c>
      <c r="D11" s="5" t="n">
        <v>24052</v>
      </c>
      <c r="E11" s="5" t="n">
        <v>22875</v>
      </c>
    </row>
    <row r="12">
      <c r="A12" s="4" t="inlineStr">
        <is>
          <t>Financing lease expense</t>
        </is>
      </c>
      <c r="B12" s="5" t="n">
        <v>19601</v>
      </c>
      <c r="C12" s="5" t="n">
        <v>19086</v>
      </c>
      <c r="D12" s="5" t="n">
        <v>39325</v>
      </c>
      <c r="E12" s="5" t="n">
        <v>38099</v>
      </c>
    </row>
    <row r="13">
      <c r="A13" s="4" t="inlineStr">
        <is>
          <t>Operating cash outflows from financing leases</t>
        </is>
      </c>
      <c r="B13" s="5" t="n">
        <v>11994</v>
      </c>
      <c r="C13" s="5" t="n">
        <v>11492</v>
      </c>
      <c r="D13" s="5" t="n">
        <v>24052</v>
      </c>
      <c r="E13" s="5" t="n">
        <v>22875</v>
      </c>
    </row>
    <row r="14">
      <c r="A14" s="4" t="inlineStr">
        <is>
          <t>Financing cash outflows from financing leases</t>
        </is>
      </c>
      <c r="B14" s="5" t="n">
        <v>5610</v>
      </c>
      <c r="C14" s="5" t="n">
        <v>4864</v>
      </c>
      <c r="D14" s="5" t="n">
        <v>11100</v>
      </c>
      <c r="E14" s="5" t="n">
        <v>9653</v>
      </c>
    </row>
    <row r="15">
      <c r="A15" s="4" t="inlineStr">
        <is>
          <t>Changes in financing lease assets and liabilities for lessor capital expenditure reimbursement</t>
        </is>
      </c>
      <c r="B15" s="5" t="n">
        <v>-3770</v>
      </c>
      <c r="C15" s="5" t="n">
        <v>-2057</v>
      </c>
      <c r="D15" s="5" t="n">
        <v>-6977</v>
      </c>
      <c r="E15" s="5" t="n">
        <v>-3446</v>
      </c>
    </row>
    <row r="16">
      <c r="A16" s="4" t="inlineStr">
        <is>
          <t>Total net cash outflows from financing leases</t>
        </is>
      </c>
      <c r="B16" s="6" t="n">
        <v>13834</v>
      </c>
      <c r="C16" s="6" t="n">
        <v>14299</v>
      </c>
      <c r="D16" s="6" t="n">
        <v>28175</v>
      </c>
      <c r="E16" s="6" t="n">
        <v>290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Leases - Maturity ASC 842 (Details) $ in Thousands</t>
        </is>
      </c>
      <c r="B1" s="2" t="inlineStr">
        <is>
          <t>Jun. 30, 2022 USD ($)</t>
        </is>
      </c>
    </row>
    <row r="2">
      <c r="A2" s="3" t="inlineStr">
        <is>
          <t>Operating Leases</t>
        </is>
      </c>
      <c r="B2" s="4" t="inlineStr">
        <is>
          <t xml:space="preserve"> </t>
        </is>
      </c>
    </row>
    <row r="3">
      <c r="A3" s="4" t="inlineStr">
        <is>
          <t>2022 (six months)</t>
        </is>
      </c>
      <c r="B3" s="6" t="n">
        <v>102321</v>
      </c>
    </row>
    <row r="4">
      <c r="A4" s="4" t="inlineStr">
        <is>
          <t>2023</t>
        </is>
      </c>
      <c r="B4" s="5" t="n">
        <v>209006</v>
      </c>
    </row>
    <row r="5">
      <c r="A5" s="4" t="inlineStr">
        <is>
          <t>2024</t>
        </is>
      </c>
      <c r="B5" s="5" t="n">
        <v>194536</v>
      </c>
    </row>
    <row r="6">
      <c r="A6" s="4" t="inlineStr">
        <is>
          <t>2025</t>
        </is>
      </c>
      <c r="B6" s="5" t="n">
        <v>192255</v>
      </c>
    </row>
    <row r="7">
      <c r="A7" s="4" t="inlineStr">
        <is>
          <t>2026</t>
        </is>
      </c>
      <c r="B7" s="5" t="n">
        <v>76955</v>
      </c>
    </row>
    <row r="8">
      <c r="A8" s="4" t="inlineStr">
        <is>
          <t>Thereafter</t>
        </is>
      </c>
      <c r="B8" s="5" t="n">
        <v>206716</v>
      </c>
    </row>
    <row r="9">
      <c r="A9" s="4" t="inlineStr">
        <is>
          <t>Total lease payments</t>
        </is>
      </c>
      <c r="B9" s="5" t="n">
        <v>981789</v>
      </c>
    </row>
    <row r="10">
      <c r="A10" s="4" t="inlineStr">
        <is>
          <t>Purchase option liability and non-cash gain on future sale of property</t>
        </is>
      </c>
      <c r="B10" s="5" t="n">
        <v>0</v>
      </c>
    </row>
    <row r="11">
      <c r="A11" s="4" t="inlineStr">
        <is>
          <t>Imputed interest and variable lease payments</t>
        </is>
      </c>
      <c r="B11" s="5" t="n">
        <v>-207299</v>
      </c>
    </row>
    <row r="12">
      <c r="A12" s="4" t="inlineStr">
        <is>
          <t>Total lease obligations</t>
        </is>
      </c>
      <c r="B12" s="5" t="n">
        <v>774490</v>
      </c>
    </row>
    <row r="13">
      <c r="A13" s="3" t="inlineStr">
        <is>
          <t>Financing Leases</t>
        </is>
      </c>
      <c r="B13" s="4" t="inlineStr">
        <is>
          <t xml:space="preserve"> </t>
        </is>
      </c>
    </row>
    <row r="14">
      <c r="A14" s="4" t="inlineStr">
        <is>
          <t>2022 (six months)</t>
        </is>
      </c>
      <c r="B14" s="5" t="n">
        <v>34171</v>
      </c>
    </row>
    <row r="15">
      <c r="A15" s="4" t="inlineStr">
        <is>
          <t>2023</t>
        </is>
      </c>
      <c r="B15" s="5" t="n">
        <v>69401</v>
      </c>
    </row>
    <row r="16">
      <c r="A16" s="4" t="inlineStr">
        <is>
          <t>2024</t>
        </is>
      </c>
      <c r="B16" s="5" t="n">
        <v>70615</v>
      </c>
    </row>
    <row r="17">
      <c r="A17" s="4" t="inlineStr">
        <is>
          <t>2025</t>
        </is>
      </c>
      <c r="B17" s="5" t="n">
        <v>59994</v>
      </c>
    </row>
    <row r="18">
      <c r="A18" s="4" t="inlineStr">
        <is>
          <t>2026</t>
        </is>
      </c>
      <c r="B18" s="5" t="n">
        <v>61250</v>
      </c>
    </row>
    <row r="19">
      <c r="A19" s="4" t="inlineStr">
        <is>
          <t>Thereafter</t>
        </is>
      </c>
      <c r="B19" s="5" t="n">
        <v>53382</v>
      </c>
    </row>
    <row r="20">
      <c r="A20" s="4" t="inlineStr">
        <is>
          <t>Total lease payments</t>
        </is>
      </c>
      <c r="B20" s="5" t="n">
        <v>348813</v>
      </c>
    </row>
    <row r="21">
      <c r="A21" s="4" t="inlineStr">
        <is>
          <t>Purchase option liability and non-cash gain on future sale of property</t>
        </is>
      </c>
      <c r="B21" s="5" t="n">
        <v>424316</v>
      </c>
    </row>
    <row r="22">
      <c r="A22" s="4" t="inlineStr">
        <is>
          <t>Imputed interest and variable lease payments</t>
        </is>
      </c>
      <c r="B22" s="5" t="n">
        <v>-223532</v>
      </c>
    </row>
    <row r="23">
      <c r="A23" s="4" t="inlineStr">
        <is>
          <t>Total lease obligations</t>
        </is>
      </c>
      <c r="B23" s="6" t="n">
        <v>5495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Ventures (Details) - Healthcare Services Venture - Variable Interest Entity, Not Primary Beneficiary $ in Millions</t>
        </is>
      </c>
      <c r="B1" s="2" t="inlineStr">
        <is>
          <t>6 Months Ended</t>
        </is>
      </c>
    </row>
    <row r="2">
      <c r="B2" s="2" t="inlineStr">
        <is>
          <t>Jun. 30, 2022 USD ($)</t>
        </is>
      </c>
    </row>
    <row r="3">
      <c r="A3" s="3" t="inlineStr">
        <is>
          <t>Investments in and Advances to Affiliates [Line Items]</t>
        </is>
      </c>
      <c r="B3" s="4" t="inlineStr">
        <is>
          <t xml:space="preserve"> </t>
        </is>
      </c>
    </row>
    <row r="4">
      <c r="A4" s="4" t="inlineStr">
        <is>
          <t>Ownership percentage (as a percent)</t>
        </is>
      </c>
      <c r="B4" s="8" t="n">
        <v>0.2</v>
      </c>
    </row>
    <row r="5">
      <c r="A5" s="4" t="inlineStr">
        <is>
          <t>Maximum exposure to loss</t>
        </is>
      </c>
      <c r="B5" s="9" t="n">
        <v>54.3</v>
      </c>
    </row>
    <row r="6">
      <c r="A6" s="4" t="inlineStr">
        <is>
          <t>HCA Healthcare, Inc.</t>
        </is>
      </c>
      <c r="B6" s="4" t="inlineStr">
        <is>
          <t xml:space="preserve"> </t>
        </is>
      </c>
    </row>
    <row r="7">
      <c r="A7" s="3" t="inlineStr">
        <is>
          <t>Investments in and Advances to Affiliates [Line Items]</t>
        </is>
      </c>
      <c r="B7" s="4" t="inlineStr">
        <is>
          <t xml:space="preserve"> </t>
        </is>
      </c>
    </row>
    <row r="8">
      <c r="A8" s="4" t="inlineStr">
        <is>
          <t>Ownership percentage (as a percent)</t>
        </is>
      </c>
      <c r="B8" s="8"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nvested Restricted Stock - Omnibus Incentive Plan 2014 - USD ($) $ / shares in Units, shares in Thousands, $ in Thousands</t>
        </is>
      </c>
      <c r="B1" s="2" t="inlineStr">
        <is>
          <t>3 Months Ended</t>
        </is>
      </c>
    </row>
    <row r="2">
      <c r="B2" s="2" t="inlineStr">
        <is>
          <t>Jun.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Unit and Stock Award Grants (in shares)</t>
        </is>
      </c>
      <c r="B4" s="5" t="n">
        <v>26</v>
      </c>
      <c r="C4" s="5" t="n">
        <v>2862</v>
      </c>
    </row>
    <row r="5">
      <c r="A5" s="4" t="inlineStr">
        <is>
          <t>Weighted Average Grant Date Fair Value (in dollars per share)</t>
        </is>
      </c>
      <c r="B5" s="7" t="n">
        <v>6.4</v>
      </c>
      <c r="C5" s="7" t="n">
        <v>5.5</v>
      </c>
    </row>
    <row r="6">
      <c r="A6" s="4" t="inlineStr">
        <is>
          <t>Total Grant Date Fair Value</t>
        </is>
      </c>
      <c r="B6" s="6" t="n">
        <v>166</v>
      </c>
      <c r="C6" s="6" t="n">
        <v>157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Securities (Details) - shares shares in Million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shares)</t>
        </is>
      </c>
      <c r="B4" s="10" t="n">
        <v>60.1</v>
      </c>
      <c r="C4" s="10" t="n">
        <v>22.4</v>
      </c>
    </row>
    <row r="5">
      <c r="A5" s="4" t="inlineStr">
        <is>
          <t>Restricted stock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shares)</t>
        </is>
      </c>
      <c r="B7" s="10" t="n">
        <v>5.5</v>
      </c>
      <c r="C7" s="10" t="n">
        <v>6.1</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shares)</t>
        </is>
      </c>
      <c r="B10" s="10" t="n">
        <v>16.3</v>
      </c>
      <c r="C10" s="10" t="n">
        <v>16.3</v>
      </c>
    </row>
    <row r="11">
      <c r="A11" s="4" t="inlineStr">
        <is>
          <t>Convertible senior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shares)</t>
        </is>
      </c>
      <c r="B13" s="10" t="n">
        <v>38.3</v>
      </c>
      <c r="C1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Earnings Per Share (Details) - $ / shares shares in Millions</t>
        </is>
      </c>
      <c r="B1" s="2" t="inlineStr">
        <is>
          <t>6 Months Ended</t>
        </is>
      </c>
    </row>
    <row r="2">
      <c r="B2" s="2" t="inlineStr">
        <is>
          <t>Jun. 30, 2022</t>
        </is>
      </c>
      <c r="C2" s="2" t="inlineStr">
        <is>
          <t>Jun. 30, 2021</t>
        </is>
      </c>
      <c r="D2" s="2" t="inlineStr">
        <is>
          <t>Dec. 31, 2021</t>
        </is>
      </c>
      <c r="E2" s="2" t="inlineStr">
        <is>
          <t>Jul. 26,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7" t="n">
        <v>0.01</v>
      </c>
      <c r="E4" s="4" t="inlineStr">
        <is>
          <t xml:space="preserve"> </t>
        </is>
      </c>
    </row>
    <row r="5">
      <c r="A5" s="4" t="inlineStr">
        <is>
          <t>Antidilutive securities (shares)</t>
        </is>
      </c>
      <c r="B5" s="10" t="n">
        <v>60.1</v>
      </c>
      <c r="C5" s="10" t="n">
        <v>22.4</v>
      </c>
      <c r="D5" s="4" t="inlineStr">
        <is>
          <t xml:space="preserve"> </t>
        </is>
      </c>
      <c r="E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ntidilutive securities (shares)</t>
        </is>
      </c>
      <c r="B8" s="10" t="n">
        <v>38.3</v>
      </c>
      <c r="C8" s="5" t="n">
        <v>0</v>
      </c>
      <c r="D8" s="4" t="inlineStr">
        <is>
          <t xml:space="preserve"> </t>
        </is>
      </c>
      <c r="E8" s="4" t="inlineStr">
        <is>
          <t xml:space="preserve"> </t>
        </is>
      </c>
    </row>
    <row r="9">
      <c r="A9" s="4" t="inlineStr">
        <is>
          <t>Ventas, Inc | The Warra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to be purchased</t>
        </is>
      </c>
      <c r="B11" s="4" t="inlineStr">
        <is>
          <t xml:space="preserve"> </t>
        </is>
      </c>
      <c r="C11" s="4" t="inlineStr">
        <is>
          <t xml:space="preserve"> </t>
        </is>
      </c>
      <c r="D11" s="4" t="inlineStr">
        <is>
          <t xml:space="preserve"> </t>
        </is>
      </c>
      <c r="E11" s="10" t="n">
        <v>16.3</v>
      </c>
    </row>
    <row r="12">
      <c r="A12" s="4" t="inlineStr">
        <is>
          <t>Common stock, par value (in dollars per share)</t>
        </is>
      </c>
      <c r="B12" s="4" t="inlineStr">
        <is>
          <t xml:space="preserve"> </t>
        </is>
      </c>
      <c r="C12" s="4" t="inlineStr">
        <is>
          <t xml:space="preserve"> </t>
        </is>
      </c>
      <c r="D12" s="4" t="inlineStr">
        <is>
          <t xml:space="preserve"> </t>
        </is>
      </c>
      <c r="E12" s="7" t="n">
        <v>0.01</v>
      </c>
    </row>
    <row r="13">
      <c r="A13" s="4" t="inlineStr">
        <is>
          <t>Share price (in usd per share)</t>
        </is>
      </c>
      <c r="B13" s="4" t="inlineStr">
        <is>
          <t xml:space="preserve"> </t>
        </is>
      </c>
      <c r="C13" s="4" t="inlineStr">
        <is>
          <t xml:space="preserve"> </t>
        </is>
      </c>
      <c r="D13" s="4" t="inlineStr">
        <is>
          <t xml:space="preserve"> </t>
        </is>
      </c>
      <c r="E13"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ferred federal, state and local tax expense (benefit)</t>
        </is>
      </c>
      <c r="B4" s="9" t="n">
        <v>20.6</v>
      </c>
      <c r="C4" s="9" t="n">
        <v>-20.8</v>
      </c>
      <c r="D4" s="9" t="n">
        <v>45.5</v>
      </c>
      <c r="E4" s="6" t="n">
        <v>-46</v>
      </c>
      <c r="F4" s="4" t="inlineStr">
        <is>
          <t xml:space="preserve"> </t>
        </is>
      </c>
    </row>
    <row r="5">
      <c r="A5" s="4" t="inlineStr">
        <is>
          <t>Increase (decrease) in valuation allowance</t>
        </is>
      </c>
      <c r="B5" s="10" t="n">
        <v>21.4</v>
      </c>
      <c r="C5" s="9" t="n">
        <v>19.8</v>
      </c>
      <c r="D5" s="5" t="n">
        <v>44</v>
      </c>
      <c r="E5" s="9" t="n">
        <v>45.3</v>
      </c>
      <c r="F5" s="4" t="inlineStr">
        <is>
          <t xml:space="preserve"> </t>
        </is>
      </c>
    </row>
    <row r="6">
      <c r="A6" s="4" t="inlineStr">
        <is>
          <t>Valuation allowance</t>
        </is>
      </c>
      <c r="B6" s="6" t="n">
        <v>412</v>
      </c>
      <c r="C6" s="4" t="inlineStr">
        <is>
          <t xml:space="preserve"> </t>
        </is>
      </c>
      <c r="D6" s="6" t="n">
        <v>412</v>
      </c>
      <c r="E6" s="4" t="inlineStr">
        <is>
          <t xml:space="preserve"> </t>
        </is>
      </c>
      <c r="F6" s="6" t="n">
        <v>3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4" customWidth="1" min="6" max="6"/>
  </cols>
  <sheetData>
    <row r="1">
      <c r="A1" s="1" t="inlineStr">
        <is>
          <t>Supplemental Disclosure of Cash Flow Information - Narrative (Details) $ in Thousands</t>
        </is>
      </c>
      <c r="B1" s="2" t="inlineStr">
        <is>
          <t>3 Months Ended</t>
        </is>
      </c>
      <c r="D1" s="2" t="inlineStr">
        <is>
          <t>6 Months Ended</t>
        </is>
      </c>
      <c r="F1" s="2" t="inlineStr">
        <is>
          <t>18 Months Ended</t>
        </is>
      </c>
    </row>
    <row r="2">
      <c r="B2" s="2" t="inlineStr">
        <is>
          <t>Jun. 30, 2022 USD ($)</t>
        </is>
      </c>
      <c r="C2" s="2" t="inlineStr">
        <is>
          <t>Jun. 30, 2021 USD ($)</t>
        </is>
      </c>
      <c r="D2" s="2" t="inlineStr">
        <is>
          <t>Jun. 30, 2022 USD ($) community</t>
        </is>
      </c>
      <c r="E2" s="2" t="inlineStr">
        <is>
          <t>Jun. 30, 2021 USD ($) community</t>
        </is>
      </c>
      <c r="F2" s="2" t="inlineStr">
        <is>
          <t>Jun. 30, 2022 commun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assets, net</t>
        </is>
      </c>
      <c r="B4" s="6" t="n">
        <v>961</v>
      </c>
      <c r="C4" s="6" t="n">
        <v>-79</v>
      </c>
      <c r="D4" s="6" t="n">
        <v>667</v>
      </c>
      <c r="E4" s="6" t="n">
        <v>1033</v>
      </c>
      <c r="F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unities disposed of | community</t>
        </is>
      </c>
      <c r="B7" s="4" t="inlineStr">
        <is>
          <t xml:space="preserve"> </t>
        </is>
      </c>
      <c r="C7" s="4" t="inlineStr">
        <is>
          <t xml:space="preserve"> </t>
        </is>
      </c>
      <c r="D7" s="5" t="n">
        <v>2</v>
      </c>
      <c r="E7" s="5" t="n">
        <v>2</v>
      </c>
      <c r="F7" s="5" t="n">
        <v>5</v>
      </c>
    </row>
    <row r="8">
      <c r="A8" s="4" t="inlineStr">
        <is>
          <t>Net cash proceeds</t>
        </is>
      </c>
      <c r="B8" s="4" t="inlineStr">
        <is>
          <t xml:space="preserve"> </t>
        </is>
      </c>
      <c r="C8" s="4" t="inlineStr">
        <is>
          <t xml:space="preserve"> </t>
        </is>
      </c>
      <c r="D8" s="6" t="n">
        <v>4400</v>
      </c>
      <c r="E8" s="6" t="n">
        <v>8500</v>
      </c>
      <c r="F8" s="4" t="inlineStr">
        <is>
          <t xml:space="preserve"> </t>
        </is>
      </c>
    </row>
    <row r="9">
      <c r="A9" s="4" t="inlineStr">
        <is>
          <t>Gain (loss) on sale of assets, net</t>
        </is>
      </c>
      <c r="B9" s="4" t="inlineStr">
        <is>
          <t xml:space="preserve"> </t>
        </is>
      </c>
      <c r="C9" s="4" t="inlineStr">
        <is>
          <t xml:space="preserve"> </t>
        </is>
      </c>
      <c r="D9" s="6" t="n">
        <v>700</v>
      </c>
      <c r="E9" s="6" t="n">
        <v>500</v>
      </c>
      <c r="F9" s="4" t="inlineStr">
        <is>
          <t xml:space="preserve"> </t>
        </is>
      </c>
    </row>
    <row r="10">
      <c r="A10" s="4" t="inlineStr">
        <is>
          <t>Communities Disposed of Through Lease Termin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unities disposed of | community</t>
        </is>
      </c>
      <c r="B12" s="4" t="inlineStr">
        <is>
          <t xml:space="preserve"> </t>
        </is>
      </c>
      <c r="C12" s="4" t="inlineStr">
        <is>
          <t xml:space="preserve"> </t>
        </is>
      </c>
      <c r="D12" s="5" t="n">
        <v>6</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of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4" t="inlineStr">
        <is>
          <t xml:space="preserve"> </t>
        </is>
      </c>
      <c r="D4" s="6" t="n">
        <v>92673</v>
      </c>
      <c r="E4" s="6" t="n">
        <v>94683</v>
      </c>
    </row>
    <row r="5">
      <c r="A5" s="4" t="inlineStr">
        <is>
          <t>Income taxes paid, net of refunds</t>
        </is>
      </c>
      <c r="B5" s="4" t="inlineStr">
        <is>
          <t xml:space="preserve"> </t>
        </is>
      </c>
      <c r="C5" s="4" t="inlineStr">
        <is>
          <t xml:space="preserve"> </t>
        </is>
      </c>
      <c r="D5" s="5" t="n">
        <v>598</v>
      </c>
      <c r="E5" s="5" t="n">
        <v>2963</v>
      </c>
    </row>
    <row r="6">
      <c r="A6" s="4" t="inlineStr">
        <is>
          <t>Net cash paid</t>
        </is>
      </c>
      <c r="B6" s="4" t="inlineStr">
        <is>
          <t xml:space="preserve"> </t>
        </is>
      </c>
      <c r="C6" s="4" t="inlineStr">
        <is>
          <t xml:space="preserve"> </t>
        </is>
      </c>
      <c r="D6" s="5" t="n">
        <v>96851</v>
      </c>
      <c r="E6" s="5" t="n">
        <v>79538</v>
      </c>
    </row>
    <row r="7">
      <c r="A7" s="4" t="inlineStr">
        <is>
          <t>Prepaid expenses and other assets, net</t>
        </is>
      </c>
      <c r="B7" s="4" t="inlineStr">
        <is>
          <t xml:space="preserve"> </t>
        </is>
      </c>
      <c r="C7" s="4" t="inlineStr">
        <is>
          <t xml:space="preserve"> </t>
        </is>
      </c>
      <c r="D7" s="5" t="n">
        <v>-5550</v>
      </c>
      <c r="E7" s="5" t="n">
        <v>1605</v>
      </c>
    </row>
    <row r="8">
      <c r="A8" s="4" t="inlineStr">
        <is>
          <t>Loss (gain) on sale of assets, net</t>
        </is>
      </c>
      <c r="B8" s="6" t="n">
        <v>-961</v>
      </c>
      <c r="C8" s="6" t="n">
        <v>79</v>
      </c>
      <c r="D8" s="5" t="n">
        <v>-667</v>
      </c>
      <c r="E8" s="5" t="n">
        <v>-1033</v>
      </c>
    </row>
    <row r="9">
      <c r="A9" s="4" t="inlineStr">
        <is>
          <t>Capital expenditures, net of related payables</t>
        </is>
      </c>
      <c r="B9" s="4" t="inlineStr">
        <is>
          <t xml:space="preserve"> </t>
        </is>
      </c>
      <c r="C9" s="4" t="inlineStr">
        <is>
          <t xml:space="preserve"> </t>
        </is>
      </c>
      <c r="D9" s="4" t="inlineStr">
        <is>
          <t xml:space="preserve"> </t>
        </is>
      </c>
      <c r="E9" s="4" t="inlineStr">
        <is>
          <t xml:space="preserve"> </t>
        </is>
      </c>
    </row>
    <row r="10">
      <c r="A10" s="3" t="inlineStr">
        <is>
          <t>Supplemental Disclosure of Cash Flow Information:</t>
        </is>
      </c>
      <c r="B10" s="4" t="inlineStr">
        <is>
          <t xml:space="preserve"> </t>
        </is>
      </c>
      <c r="C10" s="4" t="inlineStr">
        <is>
          <t xml:space="preserve"> </t>
        </is>
      </c>
      <c r="D10" s="4" t="inlineStr">
        <is>
          <t xml:space="preserve"> </t>
        </is>
      </c>
      <c r="E10" s="4" t="inlineStr">
        <is>
          <t xml:space="preserve"> </t>
        </is>
      </c>
    </row>
    <row r="11">
      <c r="A11" s="4" t="inlineStr">
        <is>
          <t>Net cash paid</t>
        </is>
      </c>
      <c r="B11" s="4" t="inlineStr">
        <is>
          <t xml:space="preserve"> </t>
        </is>
      </c>
      <c r="C11" s="4" t="inlineStr">
        <is>
          <t xml:space="preserve"> </t>
        </is>
      </c>
      <c r="D11" s="5" t="n">
        <v>96851</v>
      </c>
      <c r="E11" s="5" t="n">
        <v>79538</v>
      </c>
    </row>
    <row r="12">
      <c r="A12" s="4" t="inlineStr">
        <is>
          <t>Trade accounts payable</t>
        </is>
      </c>
      <c r="B12" s="4" t="inlineStr">
        <is>
          <t xml:space="preserve"> </t>
        </is>
      </c>
      <c r="C12" s="4" t="inlineStr">
        <is>
          <t xml:space="preserve"> </t>
        </is>
      </c>
      <c r="D12" s="5" t="n">
        <v>-2684</v>
      </c>
      <c r="E12" s="5" t="n">
        <v>-4777</v>
      </c>
    </row>
    <row r="13">
      <c r="A13" s="4" t="inlineStr">
        <is>
          <t>Proceeds from sale of other assets, net</t>
        </is>
      </c>
      <c r="B13" s="4" t="inlineStr">
        <is>
          <t xml:space="preserve"> </t>
        </is>
      </c>
      <c r="C13" s="4" t="inlineStr">
        <is>
          <t xml:space="preserve"> </t>
        </is>
      </c>
      <c r="D13" s="4" t="inlineStr">
        <is>
          <t xml:space="preserve"> </t>
        </is>
      </c>
      <c r="E13" s="4" t="inlineStr">
        <is>
          <t xml:space="preserve"> </t>
        </is>
      </c>
    </row>
    <row r="14">
      <c r="A14" s="3" t="inlineStr">
        <is>
          <t>Supplemental Disclosure of Cash Flow Information:</t>
        </is>
      </c>
      <c r="B14" s="4" t="inlineStr">
        <is>
          <t xml:space="preserve"> </t>
        </is>
      </c>
      <c r="C14" s="4" t="inlineStr">
        <is>
          <t xml:space="preserve"> </t>
        </is>
      </c>
      <c r="D14" s="4" t="inlineStr">
        <is>
          <t xml:space="preserve"> </t>
        </is>
      </c>
      <c r="E14" s="4" t="inlineStr">
        <is>
          <t xml:space="preserve"> </t>
        </is>
      </c>
    </row>
    <row r="15">
      <c r="A15" s="4" t="inlineStr">
        <is>
          <t>Prepaid expenses and other assets, net</t>
        </is>
      </c>
      <c r="B15" s="4" t="inlineStr">
        <is>
          <t xml:space="preserve"> </t>
        </is>
      </c>
      <c r="C15" s="4" t="inlineStr">
        <is>
          <t xml:space="preserve"> </t>
        </is>
      </c>
      <c r="D15" s="5" t="n">
        <v>-1264</v>
      </c>
      <c r="E15" s="5" t="n">
        <v>0</v>
      </c>
    </row>
    <row r="16">
      <c r="A16" s="4" t="inlineStr">
        <is>
          <t>Assets held for sale</t>
        </is>
      </c>
      <c r="B16" s="4" t="inlineStr">
        <is>
          <t xml:space="preserve"> </t>
        </is>
      </c>
      <c r="C16" s="4" t="inlineStr">
        <is>
          <t xml:space="preserve"> </t>
        </is>
      </c>
      <c r="D16" s="5" t="n">
        <v>-3668</v>
      </c>
      <c r="E16" s="5" t="n">
        <v>-8040</v>
      </c>
    </row>
    <row r="17">
      <c r="A17" s="4" t="inlineStr">
        <is>
          <t>Property, plant and equipment and leasehold intangibles, net</t>
        </is>
      </c>
      <c r="B17" s="4" t="inlineStr">
        <is>
          <t xml:space="preserve"> </t>
        </is>
      </c>
      <c r="C17" s="4" t="inlineStr">
        <is>
          <t xml:space="preserve"> </t>
        </is>
      </c>
      <c r="D17" s="5" t="n">
        <v>0</v>
      </c>
      <c r="E17" s="5" t="n">
        <v>568</v>
      </c>
    </row>
    <row r="18">
      <c r="A18" s="4" t="inlineStr">
        <is>
          <t>Other liabilities</t>
        </is>
      </c>
      <c r="B18" s="4" t="inlineStr">
        <is>
          <t xml:space="preserve"> </t>
        </is>
      </c>
      <c r="C18" s="4" t="inlineStr">
        <is>
          <t xml:space="preserve"> </t>
        </is>
      </c>
      <c r="D18" s="5" t="n">
        <v>-140</v>
      </c>
      <c r="E18" s="5" t="n">
        <v>-5</v>
      </c>
    </row>
    <row r="19">
      <c r="A19" s="4" t="inlineStr">
        <is>
          <t>Loss (gain) on sale of assets, net</t>
        </is>
      </c>
      <c r="B19" s="4" t="inlineStr">
        <is>
          <t xml:space="preserve"> </t>
        </is>
      </c>
      <c r="C19" s="4" t="inlineStr">
        <is>
          <t xml:space="preserve"> </t>
        </is>
      </c>
      <c r="D19" s="5" t="n">
        <v>-667</v>
      </c>
      <c r="E19" s="5" t="n">
        <v>-1033</v>
      </c>
    </row>
    <row r="20">
      <c r="A20" s="4" t="inlineStr">
        <is>
          <t>Net cash received</t>
        </is>
      </c>
      <c r="B20" s="4" t="inlineStr">
        <is>
          <t xml:space="preserve"> </t>
        </is>
      </c>
      <c r="C20" s="4" t="inlineStr">
        <is>
          <t xml:space="preserve"> </t>
        </is>
      </c>
      <c r="D20" s="5" t="n">
        <v>-5739</v>
      </c>
      <c r="E20" s="5" t="n">
        <v>-9646</v>
      </c>
    </row>
    <row r="21">
      <c r="A21" s="4" t="inlineStr">
        <is>
          <t>Other non-cash lease transactions, net</t>
        </is>
      </c>
      <c r="B21" s="4" t="inlineStr">
        <is>
          <t xml:space="preserve"> </t>
        </is>
      </c>
      <c r="C21" s="4" t="inlineStr">
        <is>
          <t xml:space="preserve"> </t>
        </is>
      </c>
      <c r="D21" s="4" t="inlineStr">
        <is>
          <t xml:space="preserve"> </t>
        </is>
      </c>
      <c r="E21" s="4" t="inlineStr">
        <is>
          <t xml:space="preserve"> </t>
        </is>
      </c>
    </row>
    <row r="22">
      <c r="A22" s="3" t="inlineStr">
        <is>
          <t>Supplemental Disclosure of Cash Flow Information:</t>
        </is>
      </c>
      <c r="B22" s="4" t="inlineStr">
        <is>
          <t xml:space="preserve"> </t>
        </is>
      </c>
      <c r="C22" s="4" t="inlineStr">
        <is>
          <t xml:space="preserve"> </t>
        </is>
      </c>
      <c r="D22" s="4" t="inlineStr">
        <is>
          <t xml:space="preserve"> </t>
        </is>
      </c>
      <c r="E22" s="4" t="inlineStr">
        <is>
          <t xml:space="preserve"> </t>
        </is>
      </c>
    </row>
    <row r="23">
      <c r="A23" s="4" t="inlineStr">
        <is>
          <t>Property, plant and equipment and leasehold intangibles, net</t>
        </is>
      </c>
      <c r="B23" s="4" t="inlineStr">
        <is>
          <t xml:space="preserve"> </t>
        </is>
      </c>
      <c r="C23" s="4" t="inlineStr">
        <is>
          <t xml:space="preserve"> </t>
        </is>
      </c>
      <c r="D23" s="5" t="n">
        <v>11056</v>
      </c>
      <c r="E23" s="5" t="n">
        <v>2534</v>
      </c>
    </row>
    <row r="24">
      <c r="A24" s="4" t="inlineStr">
        <is>
          <t>Operating lease right-of-use assets</t>
        </is>
      </c>
      <c r="B24" s="4" t="inlineStr">
        <is>
          <t xml:space="preserve"> </t>
        </is>
      </c>
      <c r="C24" s="4" t="inlineStr">
        <is>
          <t xml:space="preserve"> </t>
        </is>
      </c>
      <c r="D24" s="5" t="n">
        <v>10780</v>
      </c>
      <c r="E24" s="5" t="n">
        <v>16733</v>
      </c>
    </row>
    <row r="25">
      <c r="A25" s="4" t="inlineStr">
        <is>
          <t>Financing lease obligations</t>
        </is>
      </c>
      <c r="B25" s="4" t="inlineStr">
        <is>
          <t xml:space="preserve"> </t>
        </is>
      </c>
      <c r="C25" s="4" t="inlineStr">
        <is>
          <t xml:space="preserve"> </t>
        </is>
      </c>
      <c r="D25" s="5" t="n">
        <v>-6296</v>
      </c>
      <c r="E25" s="5" t="n">
        <v>-2534</v>
      </c>
    </row>
    <row r="26">
      <c r="A26" s="4" t="inlineStr">
        <is>
          <t>Operating lease obligations</t>
        </is>
      </c>
      <c r="B26" s="4" t="inlineStr">
        <is>
          <t xml:space="preserve"> </t>
        </is>
      </c>
      <c r="C26" s="4" t="inlineStr">
        <is>
          <t xml:space="preserve"> </t>
        </is>
      </c>
      <c r="D26" s="5" t="n">
        <v>-15540</v>
      </c>
      <c r="E26" s="5" t="n">
        <v>-16733</v>
      </c>
    </row>
    <row r="27">
      <c r="A27" s="4" t="inlineStr">
        <is>
          <t>Net</t>
        </is>
      </c>
      <c r="B27" s="4" t="inlineStr">
        <is>
          <t xml:space="preserve"> </t>
        </is>
      </c>
      <c r="C27" s="4" t="inlineStr">
        <is>
          <t xml:space="preserve"> </t>
        </is>
      </c>
      <c r="D27" s="5" t="n">
        <v>0</v>
      </c>
      <c r="E27" s="5" t="n">
        <v>0</v>
      </c>
    </row>
    <row r="28">
      <c r="A28" s="4" t="inlineStr">
        <is>
          <t>Non-development | Capital expenditures, net of related payables</t>
        </is>
      </c>
      <c r="B28" s="4" t="inlineStr">
        <is>
          <t xml:space="preserve"> </t>
        </is>
      </c>
      <c r="C28" s="4" t="inlineStr">
        <is>
          <t xml:space="preserve"> </t>
        </is>
      </c>
      <c r="D28" s="4" t="inlineStr">
        <is>
          <t xml:space="preserve"> </t>
        </is>
      </c>
      <c r="E28" s="4" t="inlineStr">
        <is>
          <t xml:space="preserve"> </t>
        </is>
      </c>
    </row>
    <row r="29">
      <c r="A29" s="3" t="inlineStr">
        <is>
          <t>Supplemental Disclosure of Cash Flow Information:</t>
        </is>
      </c>
      <c r="B29" s="4" t="inlineStr">
        <is>
          <t xml:space="preserve"> </t>
        </is>
      </c>
      <c r="C29" s="4" t="inlineStr">
        <is>
          <t xml:space="preserve"> </t>
        </is>
      </c>
      <c r="D29" s="4" t="inlineStr">
        <is>
          <t xml:space="preserve"> </t>
        </is>
      </c>
      <c r="E29" s="4" t="inlineStr">
        <is>
          <t xml:space="preserve"> </t>
        </is>
      </c>
    </row>
    <row r="30">
      <c r="A30" s="4" t="inlineStr">
        <is>
          <t>Net cash paid</t>
        </is>
      </c>
      <c r="B30" s="4" t="inlineStr">
        <is>
          <t xml:space="preserve"> </t>
        </is>
      </c>
      <c r="C30" s="4" t="inlineStr">
        <is>
          <t xml:space="preserve"> </t>
        </is>
      </c>
      <c r="D30" s="5" t="n">
        <v>85012</v>
      </c>
      <c r="E30" s="5" t="n">
        <v>63245</v>
      </c>
    </row>
    <row r="31">
      <c r="A31" s="4" t="inlineStr">
        <is>
          <t>Development | Capital expenditures, net of related payables</t>
        </is>
      </c>
      <c r="B31" s="4" t="inlineStr">
        <is>
          <t xml:space="preserve"> </t>
        </is>
      </c>
      <c r="C31" s="4" t="inlineStr">
        <is>
          <t xml:space="preserve"> </t>
        </is>
      </c>
      <c r="D31" s="4" t="inlineStr">
        <is>
          <t xml:space="preserve"> </t>
        </is>
      </c>
      <c r="E31" s="4" t="inlineStr">
        <is>
          <t xml:space="preserve"> </t>
        </is>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row>
    <row r="33">
      <c r="A33" s="4" t="inlineStr">
        <is>
          <t>Net cash paid</t>
        </is>
      </c>
      <c r="B33" s="4" t="inlineStr">
        <is>
          <t xml:space="preserve"> </t>
        </is>
      </c>
      <c r="C33" s="4" t="inlineStr">
        <is>
          <t xml:space="preserve"> </t>
        </is>
      </c>
      <c r="D33" s="5" t="n">
        <v>2690</v>
      </c>
      <c r="E33" s="5" t="n">
        <v>2118</v>
      </c>
    </row>
    <row r="34">
      <c r="A34" s="4" t="inlineStr">
        <is>
          <t>Non-development - reimbursable | Capital expenditures, net of related payables</t>
        </is>
      </c>
      <c r="B34" s="4" t="inlineStr">
        <is>
          <t xml:space="preserve"> </t>
        </is>
      </c>
      <c r="C34" s="4" t="inlineStr">
        <is>
          <t xml:space="preserve"> </t>
        </is>
      </c>
      <c r="D34" s="4" t="inlineStr">
        <is>
          <t xml:space="preserve"> </t>
        </is>
      </c>
      <c r="E34" s="4" t="inlineStr">
        <is>
          <t xml:space="preserve"> </t>
        </is>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Net cash paid</t>
        </is>
      </c>
      <c r="B36" s="4" t="inlineStr">
        <is>
          <t xml:space="preserve"> </t>
        </is>
      </c>
      <c r="C36" s="4" t="inlineStr">
        <is>
          <t xml:space="preserve"> </t>
        </is>
      </c>
      <c r="D36" s="6" t="n">
        <v>11833</v>
      </c>
      <c r="E36" s="6" t="n">
        <v>189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8757</v>
      </c>
      <c r="C3" s="6" t="n">
        <v>347031</v>
      </c>
      <c r="D3" s="4" t="inlineStr">
        <is>
          <t xml:space="preserve"> </t>
        </is>
      </c>
      <c r="E3" s="4" t="inlineStr">
        <is>
          <t xml:space="preserve"> </t>
        </is>
      </c>
    </row>
    <row r="4">
      <c r="A4" s="4" t="inlineStr">
        <is>
          <t>Restricted cash</t>
        </is>
      </c>
      <c r="B4" s="5" t="n">
        <v>29946</v>
      </c>
      <c r="C4" s="5" t="n">
        <v>26845</v>
      </c>
      <c r="D4" s="4" t="inlineStr">
        <is>
          <t xml:space="preserve"> </t>
        </is>
      </c>
      <c r="E4" s="4" t="inlineStr">
        <is>
          <t xml:space="preserve"> </t>
        </is>
      </c>
    </row>
    <row r="5">
      <c r="A5" s="4" t="inlineStr">
        <is>
          <t>Long-term restricted cash</t>
        </is>
      </c>
      <c r="B5" s="5" t="n">
        <v>59839</v>
      </c>
      <c r="C5" s="5" t="n">
        <v>64438</v>
      </c>
      <c r="D5" s="4" t="inlineStr">
        <is>
          <t xml:space="preserve"> </t>
        </is>
      </c>
      <c r="E5" s="4" t="inlineStr">
        <is>
          <t xml:space="preserve"> </t>
        </is>
      </c>
    </row>
    <row r="6">
      <c r="A6" s="4" t="inlineStr">
        <is>
          <t>Total cash, cash equivalents, and restricted cash</t>
        </is>
      </c>
      <c r="B6" s="6" t="n">
        <v>328542</v>
      </c>
      <c r="C6" s="6" t="n">
        <v>438314</v>
      </c>
      <c r="D6" s="6" t="n">
        <v>385902</v>
      </c>
      <c r="E6" s="6" t="n">
        <v>465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80944</v>
      </c>
      <c r="C4" s="6" t="n">
        <v>77921</v>
      </c>
      <c r="D4" s="6" t="n">
        <v>160876</v>
      </c>
      <c r="E4" s="6" t="n">
        <v>155195</v>
      </c>
    </row>
    <row r="5">
      <c r="A5" s="4" t="inlineStr">
        <is>
          <t>Non-cash stock-based compensation expense</t>
        </is>
      </c>
      <c r="B5" s="6" t="n">
        <v>3619</v>
      </c>
      <c r="C5" s="6" t="n">
        <v>4527</v>
      </c>
      <c r="D5" s="6" t="n">
        <v>7504</v>
      </c>
      <c r="E5" s="6" t="n">
        <v>93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0" customWidth="1" min="5" max="5"/>
    <col width="22" customWidth="1" min="6" max="6"/>
    <col width="22" customWidth="1" min="7" max="7"/>
  </cols>
  <sheetData>
    <row r="1">
      <c r="A1" s="1" t="inlineStr">
        <is>
          <t>Segment Information (Details) $ in Thousands</t>
        </is>
      </c>
      <c r="C1" s="2" t="inlineStr">
        <is>
          <t>3 Months Ended</t>
        </is>
      </c>
      <c r="E1" s="2" t="inlineStr">
        <is>
          <t>6 Months Ended</t>
        </is>
      </c>
    </row>
    <row r="2">
      <c r="B2" s="2" t="inlineStr">
        <is>
          <t>Jul. 01, 2021</t>
        </is>
      </c>
      <c r="C2" s="2" t="inlineStr">
        <is>
          <t>Jun. 30, 2022 USD ($)</t>
        </is>
      </c>
      <c r="D2" s="2" t="inlineStr">
        <is>
          <t>Jun. 30, 2021 USD ($)</t>
        </is>
      </c>
      <c r="E2" s="2" t="inlineStr">
        <is>
          <t>Jun. 30, 2022 USD ($) segment</t>
        </is>
      </c>
      <c r="F2" s="2" t="inlineStr">
        <is>
          <t>Jun. 30, 2021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Revenue</t>
        </is>
      </c>
      <c r="B5" s="4" t="inlineStr">
        <is>
          <t xml:space="preserve"> </t>
        </is>
      </c>
      <c r="C5" s="6" t="n">
        <v>689516</v>
      </c>
      <c r="D5" s="6" t="n">
        <v>723292</v>
      </c>
      <c r="E5" s="6" t="n">
        <v>1367336</v>
      </c>
      <c r="F5" s="6" t="n">
        <v>1472737</v>
      </c>
      <c r="G5" s="4" t="inlineStr">
        <is>
          <t xml:space="preserve"> </t>
        </is>
      </c>
    </row>
    <row r="6">
      <c r="A6" s="4" t="inlineStr">
        <is>
          <t>Segment operating income</t>
        </is>
      </c>
      <c r="B6" s="4" t="inlineStr">
        <is>
          <t xml:space="preserve"> </t>
        </is>
      </c>
      <c r="C6" s="5" t="n">
        <v>138464</v>
      </c>
      <c r="D6" s="5" t="n">
        <v>129438</v>
      </c>
      <c r="E6" s="5" t="n">
        <v>266379</v>
      </c>
      <c r="F6" s="5" t="n">
        <v>256777</v>
      </c>
      <c r="G6" s="4" t="inlineStr">
        <is>
          <t xml:space="preserve"> </t>
        </is>
      </c>
    </row>
    <row r="7">
      <c r="A7" s="4" t="inlineStr">
        <is>
          <t>General and administrative expense (including non-cash stock-based compensation expense)</t>
        </is>
      </c>
      <c r="B7" s="4" t="inlineStr">
        <is>
          <t xml:space="preserve"> </t>
        </is>
      </c>
      <c r="C7" s="5" t="n">
        <v>41752</v>
      </c>
      <c r="D7" s="5" t="n">
        <v>52400</v>
      </c>
      <c r="E7" s="5" t="n">
        <v>86878</v>
      </c>
      <c r="F7" s="5" t="n">
        <v>102343</v>
      </c>
      <c r="G7" s="4" t="inlineStr">
        <is>
          <t xml:space="preserve"> </t>
        </is>
      </c>
    </row>
    <row r="8">
      <c r="A8" s="4" t="inlineStr">
        <is>
          <t>Facility lease expense</t>
        </is>
      </c>
      <c r="B8" s="4" t="inlineStr">
        <is>
          <t xml:space="preserve"> </t>
        </is>
      </c>
      <c r="C8" s="5" t="n">
        <v>41538</v>
      </c>
      <c r="D8" s="5" t="n">
        <v>43864</v>
      </c>
      <c r="E8" s="5" t="n">
        <v>83102</v>
      </c>
      <c r="F8" s="5" t="n">
        <v>88282</v>
      </c>
      <c r="G8" s="4" t="inlineStr">
        <is>
          <t xml:space="preserve"> </t>
        </is>
      </c>
    </row>
    <row r="9">
      <c r="A9" s="4" t="inlineStr">
        <is>
          <t>Depreciation and amortization</t>
        </is>
      </c>
      <c r="B9" s="4" t="inlineStr">
        <is>
          <t xml:space="preserve"> </t>
        </is>
      </c>
      <c r="C9" s="5" t="n">
        <v>86623</v>
      </c>
      <c r="D9" s="5" t="n">
        <v>83591</v>
      </c>
      <c r="E9" s="5" t="n">
        <v>172307</v>
      </c>
      <c r="F9" s="5" t="n">
        <v>167482</v>
      </c>
      <c r="G9" s="4" t="inlineStr">
        <is>
          <t xml:space="preserve"> </t>
        </is>
      </c>
    </row>
    <row r="10">
      <c r="A10" s="4" t="inlineStr">
        <is>
          <t>Asset impairment</t>
        </is>
      </c>
      <c r="B10" s="4" t="inlineStr">
        <is>
          <t xml:space="preserve"> </t>
        </is>
      </c>
      <c r="C10" s="5" t="n">
        <v>2599</v>
      </c>
      <c r="D10" s="5" t="n">
        <v>2078</v>
      </c>
      <c r="E10" s="5" t="n">
        <v>11674</v>
      </c>
      <c r="F10" s="5" t="n">
        <v>12755</v>
      </c>
      <c r="G10" s="4" t="inlineStr">
        <is>
          <t xml:space="preserve"> </t>
        </is>
      </c>
    </row>
    <row r="11">
      <c r="A11" s="4" t="inlineStr">
        <is>
          <t>Income (loss) from operations</t>
        </is>
      </c>
      <c r="B11" s="4" t="inlineStr">
        <is>
          <t xml:space="preserve"> </t>
        </is>
      </c>
      <c r="C11" s="5" t="n">
        <v>-34048</v>
      </c>
      <c r="D11" s="5" t="n">
        <v>-52495</v>
      </c>
      <c r="E11" s="5" t="n">
        <v>-87582</v>
      </c>
      <c r="F11" s="5" t="n">
        <v>-114085</v>
      </c>
      <c r="G11" s="4" t="inlineStr">
        <is>
          <t xml:space="preserve"> </t>
        </is>
      </c>
    </row>
    <row r="12">
      <c r="A12" s="4" t="inlineStr">
        <is>
          <t>Total assets</t>
        </is>
      </c>
      <c r="B12" s="4" t="inlineStr">
        <is>
          <t xml:space="preserve"> </t>
        </is>
      </c>
      <c r="C12" s="5" t="n">
        <v>6168296</v>
      </c>
      <c r="D12" s="4" t="inlineStr">
        <is>
          <t xml:space="preserve"> </t>
        </is>
      </c>
      <c r="E12" s="5" t="n">
        <v>6168296</v>
      </c>
      <c r="F12" s="4" t="inlineStr">
        <is>
          <t xml:space="preserve"> </t>
        </is>
      </c>
      <c r="G12" s="6" t="n">
        <v>6410467</v>
      </c>
    </row>
    <row r="13">
      <c r="A13" s="4" t="inlineStr">
        <is>
          <t>Goodwill</t>
        </is>
      </c>
      <c r="B13" s="4" t="inlineStr">
        <is>
          <t xml:space="preserve"> </t>
        </is>
      </c>
      <c r="C13" s="5" t="n">
        <v>27321</v>
      </c>
      <c r="D13" s="4" t="inlineStr">
        <is>
          <t xml:space="preserve"> </t>
        </is>
      </c>
      <c r="E13" s="5" t="n">
        <v>27321</v>
      </c>
      <c r="F13" s="4" t="inlineStr">
        <is>
          <t xml:space="preserve"> </t>
        </is>
      </c>
      <c r="G13" s="5" t="n">
        <v>27321</v>
      </c>
    </row>
    <row r="14">
      <c r="A14" s="4" t="inlineStr">
        <is>
          <t>Other 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5" t="n">
        <v>8411</v>
      </c>
      <c r="D16" s="5" t="n">
        <v>1308</v>
      </c>
      <c r="E16" s="5" t="n">
        <v>8787</v>
      </c>
      <c r="F16" s="5" t="n">
        <v>12043</v>
      </c>
      <c r="G16" s="4" t="inlineStr">
        <is>
          <t xml:space="preserve"> </t>
        </is>
      </c>
    </row>
    <row r="17">
      <c r="A17" s="4" t="inlineStr">
        <is>
          <t>Independent Liv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5" t="n">
        <v>27300</v>
      </c>
      <c r="D19" s="4" t="inlineStr">
        <is>
          <t xml:space="preserve"> </t>
        </is>
      </c>
      <c r="E19" s="5" t="n">
        <v>27300</v>
      </c>
      <c r="F19" s="4" t="inlineStr">
        <is>
          <t xml:space="preserve"> </t>
        </is>
      </c>
      <c r="G19" s="5" t="n">
        <v>27300</v>
      </c>
    </row>
    <row r="20">
      <c r="A20" s="4" t="inlineStr">
        <is>
          <t>Independent Living | Other operating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5" t="n">
        <v>1159</v>
      </c>
      <c r="D22" s="5" t="n">
        <v>111</v>
      </c>
      <c r="E22" s="5" t="n">
        <v>1161</v>
      </c>
      <c r="F22" s="5" t="n">
        <v>1475</v>
      </c>
      <c r="G22" s="4" t="inlineStr">
        <is>
          <t xml:space="preserve"> </t>
        </is>
      </c>
    </row>
    <row r="23">
      <c r="A23" s="4" t="inlineStr">
        <is>
          <t>Assisted Living and Memory Care | Other operating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5" t="n">
        <v>6412</v>
      </c>
      <c r="D25" s="5" t="n">
        <v>629</v>
      </c>
      <c r="E25" s="5" t="n">
        <v>6768</v>
      </c>
      <c r="F25" s="5" t="n">
        <v>5733</v>
      </c>
      <c r="G25" s="4" t="inlineStr">
        <is>
          <t xml:space="preserve"> </t>
        </is>
      </c>
    </row>
    <row r="26">
      <c r="A26" s="4" t="inlineStr">
        <is>
          <t>CCRCs | Other 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5" t="n">
        <v>840</v>
      </c>
      <c r="D28" s="5" t="n">
        <v>46</v>
      </c>
      <c r="E28" s="5" t="n">
        <v>858</v>
      </c>
      <c r="F28" s="5" t="n">
        <v>1730</v>
      </c>
      <c r="G28" s="4" t="inlineStr">
        <is>
          <t xml:space="preserve"> </t>
        </is>
      </c>
    </row>
    <row r="29">
      <c r="A29" s="4" t="inlineStr">
        <is>
          <t>Health Care Services | HCA Healthcare, Inc. |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percentage of ownership sold in transaction (as a percent)</t>
        </is>
      </c>
      <c r="B31" s="8" t="n">
        <v>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percentage of ownership after transaction (as a percent)</t>
        </is>
      </c>
      <c r="B32" s="8" t="n">
        <v>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ealth Care Services | Other 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4" t="inlineStr">
        <is>
          <t xml:space="preserve"> </t>
        </is>
      </c>
      <c r="C35" s="5" t="n">
        <v>0</v>
      </c>
      <c r="D35" s="5" t="n">
        <v>522</v>
      </c>
      <c r="E35" s="5" t="n">
        <v>0</v>
      </c>
      <c r="F35" s="5" t="n">
        <v>3105</v>
      </c>
      <c r="G35" s="4" t="inlineStr">
        <is>
          <t xml:space="preserve"> </t>
        </is>
      </c>
    </row>
    <row r="36">
      <c r="A36" s="4" t="inlineStr">
        <is>
          <t>Operating Segments | Independent Liv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B38" s="4" t="inlineStr">
        <is>
          <t xml:space="preserve"> </t>
        </is>
      </c>
      <c r="C38" s="5" t="n">
        <v>126737</v>
      </c>
      <c r="D38" s="5" t="n">
        <v>118116</v>
      </c>
      <c r="E38" s="5" t="n">
        <v>251143</v>
      </c>
      <c r="F38" s="5" t="n">
        <v>238262</v>
      </c>
      <c r="G38" s="4" t="inlineStr">
        <is>
          <t xml:space="preserve"> </t>
        </is>
      </c>
    </row>
    <row r="39">
      <c r="A39" s="4" t="inlineStr">
        <is>
          <t>Segment operating income</t>
        </is>
      </c>
      <c r="B39" s="4" t="inlineStr">
        <is>
          <t xml:space="preserve"> </t>
        </is>
      </c>
      <c r="C39" s="5" t="n">
        <v>38709</v>
      </c>
      <c r="D39" s="5" t="n">
        <v>35292</v>
      </c>
      <c r="E39" s="5" t="n">
        <v>76393</v>
      </c>
      <c r="F39" s="5" t="n">
        <v>72621</v>
      </c>
      <c r="G39" s="4" t="inlineStr">
        <is>
          <t xml:space="preserve"> </t>
        </is>
      </c>
    </row>
    <row r="40">
      <c r="A40" s="4" t="inlineStr">
        <is>
          <t>Total assets</t>
        </is>
      </c>
      <c r="B40" s="4" t="inlineStr">
        <is>
          <t xml:space="preserve"> </t>
        </is>
      </c>
      <c r="C40" s="5" t="n">
        <v>1310044</v>
      </c>
      <c r="D40" s="4" t="inlineStr">
        <is>
          <t xml:space="preserve"> </t>
        </is>
      </c>
      <c r="E40" s="5" t="n">
        <v>1310044</v>
      </c>
      <c r="F40" s="4" t="inlineStr">
        <is>
          <t xml:space="preserve"> </t>
        </is>
      </c>
      <c r="G40" s="5" t="n">
        <v>1349341</v>
      </c>
    </row>
    <row r="41">
      <c r="A41" s="4" t="inlineStr">
        <is>
          <t>Operating Segments | Assisted Living and Memory C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B43" s="4" t="inlineStr">
        <is>
          <t xml:space="preserve"> </t>
        </is>
      </c>
      <c r="C43" s="5" t="n">
        <v>440866</v>
      </c>
      <c r="D43" s="5" t="n">
        <v>392347</v>
      </c>
      <c r="E43" s="5" t="n">
        <v>873354</v>
      </c>
      <c r="F43" s="5" t="n">
        <v>784389</v>
      </c>
      <c r="G43" s="4" t="inlineStr">
        <is>
          <t xml:space="preserve"> </t>
        </is>
      </c>
    </row>
    <row r="44">
      <c r="A44" s="4" t="inlineStr">
        <is>
          <t>Segment operating income</t>
        </is>
      </c>
      <c r="B44" s="4" t="inlineStr">
        <is>
          <t xml:space="preserve"> </t>
        </is>
      </c>
      <c r="C44" s="5" t="n">
        <v>87588</v>
      </c>
      <c r="D44" s="5" t="n">
        <v>77062</v>
      </c>
      <c r="E44" s="5" t="n">
        <v>164451</v>
      </c>
      <c r="F44" s="5" t="n">
        <v>148495</v>
      </c>
      <c r="G44" s="4" t="inlineStr">
        <is>
          <t xml:space="preserve"> </t>
        </is>
      </c>
    </row>
    <row r="45">
      <c r="A45" s="4" t="inlineStr">
        <is>
          <t>Total assets</t>
        </is>
      </c>
      <c r="B45" s="4" t="inlineStr">
        <is>
          <t xml:space="preserve"> </t>
        </is>
      </c>
      <c r="C45" s="5" t="n">
        <v>3551394</v>
      </c>
      <c r="D45" s="4" t="inlineStr">
        <is>
          <t xml:space="preserve"> </t>
        </is>
      </c>
      <c r="E45" s="5" t="n">
        <v>3551394</v>
      </c>
      <c r="F45" s="4" t="inlineStr">
        <is>
          <t xml:space="preserve"> </t>
        </is>
      </c>
      <c r="G45" s="5" t="n">
        <v>3601144</v>
      </c>
    </row>
    <row r="46">
      <c r="A46" s="4" t="inlineStr">
        <is>
          <t>Operating Segments | CCRC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4" t="inlineStr">
        <is>
          <t xml:space="preserve"> </t>
        </is>
      </c>
      <c r="C48" s="5" t="n">
        <v>81196</v>
      </c>
      <c r="D48" s="5" t="n">
        <v>76988</v>
      </c>
      <c r="E48" s="5" t="n">
        <v>161652</v>
      </c>
      <c r="F48" s="5" t="n">
        <v>150451</v>
      </c>
      <c r="G48" s="4" t="inlineStr">
        <is>
          <t xml:space="preserve"> </t>
        </is>
      </c>
    </row>
    <row r="49">
      <c r="A49" s="4" t="inlineStr">
        <is>
          <t>Segment operating income</t>
        </is>
      </c>
      <c r="B49" s="4" t="inlineStr">
        <is>
          <t xml:space="preserve"> </t>
        </is>
      </c>
      <c r="C49" s="5" t="n">
        <v>8838</v>
      </c>
      <c r="D49" s="5" t="n">
        <v>8673</v>
      </c>
      <c r="E49" s="5" t="n">
        <v>18877</v>
      </c>
      <c r="F49" s="5" t="n">
        <v>16281</v>
      </c>
      <c r="G49" s="4" t="inlineStr">
        <is>
          <t xml:space="preserve"> </t>
        </is>
      </c>
    </row>
    <row r="50">
      <c r="A50" s="4" t="inlineStr">
        <is>
          <t>Total assets</t>
        </is>
      </c>
      <c r="B50" s="4" t="inlineStr">
        <is>
          <t xml:space="preserve"> </t>
        </is>
      </c>
      <c r="C50" s="5" t="n">
        <v>681846</v>
      </c>
      <c r="D50" s="4" t="inlineStr">
        <is>
          <t xml:space="preserve"> </t>
        </is>
      </c>
      <c r="E50" s="5" t="n">
        <v>681846</v>
      </c>
      <c r="F50" s="4" t="inlineStr">
        <is>
          <t xml:space="preserve"> </t>
        </is>
      </c>
      <c r="G50" s="5" t="n">
        <v>693386</v>
      </c>
    </row>
    <row r="51">
      <c r="A51" s="4" t="inlineStr">
        <is>
          <t>Operating Segments | Corporate and All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t>
        </is>
      </c>
      <c r="B53" s="4" t="inlineStr">
        <is>
          <t xml:space="preserve"> </t>
        </is>
      </c>
      <c r="C53" s="5" t="n">
        <v>40717</v>
      </c>
      <c r="D53" s="5" t="n">
        <v>48006</v>
      </c>
      <c r="E53" s="5" t="n">
        <v>81187</v>
      </c>
      <c r="F53" s="5" t="n">
        <v>122366</v>
      </c>
      <c r="G53" s="4" t="inlineStr">
        <is>
          <t xml:space="preserve"> </t>
        </is>
      </c>
    </row>
    <row r="54">
      <c r="A54" s="4" t="inlineStr">
        <is>
          <t>Segment operating income</t>
        </is>
      </c>
      <c r="B54" s="4" t="inlineStr">
        <is>
          <t xml:space="preserve"> </t>
        </is>
      </c>
      <c r="C54" s="5" t="n">
        <v>3329</v>
      </c>
      <c r="D54" s="5" t="n">
        <v>4998</v>
      </c>
      <c r="E54" s="5" t="n">
        <v>6658</v>
      </c>
      <c r="F54" s="5" t="n">
        <v>13564</v>
      </c>
      <c r="G54" s="4" t="inlineStr">
        <is>
          <t xml:space="preserve"> </t>
        </is>
      </c>
    </row>
    <row r="55">
      <c r="A55" s="4" t="inlineStr">
        <is>
          <t>Total assets</t>
        </is>
      </c>
      <c r="B55" s="4" t="inlineStr">
        <is>
          <t xml:space="preserve"> </t>
        </is>
      </c>
      <c r="C55" s="5" t="n">
        <v>625012</v>
      </c>
      <c r="D55" s="4" t="inlineStr">
        <is>
          <t xml:space="preserve"> </t>
        </is>
      </c>
      <c r="E55" s="5" t="n">
        <v>625012</v>
      </c>
      <c r="F55" s="4" t="inlineStr">
        <is>
          <t xml:space="preserve"> </t>
        </is>
      </c>
      <c r="G55" s="6" t="n">
        <v>766596</v>
      </c>
    </row>
    <row r="56">
      <c r="A56" s="4" t="inlineStr">
        <is>
          <t>Operating Segments | Health Care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t>
        </is>
      </c>
      <c r="B58" s="4" t="inlineStr">
        <is>
          <t xml:space="preserve"> </t>
        </is>
      </c>
      <c r="C58" s="5" t="n">
        <v>0</v>
      </c>
      <c r="D58" s="5" t="n">
        <v>87835</v>
      </c>
      <c r="E58" s="5" t="n">
        <v>0</v>
      </c>
      <c r="F58" s="5" t="n">
        <v>177269</v>
      </c>
      <c r="G58" s="4" t="inlineStr">
        <is>
          <t xml:space="preserve"> </t>
        </is>
      </c>
    </row>
    <row r="59">
      <c r="A59" s="4" t="inlineStr">
        <is>
          <t>Segment operating income</t>
        </is>
      </c>
      <c r="B59" s="4" t="inlineStr">
        <is>
          <t xml:space="preserve"> </t>
        </is>
      </c>
      <c r="C59" s="6" t="n">
        <v>0</v>
      </c>
      <c r="D59" s="6" t="n">
        <v>3413</v>
      </c>
      <c r="E59" s="6" t="n">
        <v>0</v>
      </c>
      <c r="F59" s="6" t="n">
        <v>5816</v>
      </c>
      <c r="G5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3" customWidth="1" min="1" max="1"/>
    <col width="13" customWidth="1" min="2" max="2"/>
    <col width="14" customWidth="1" min="3" max="3"/>
    <col width="28" customWidth="1" min="4" max="4"/>
    <col width="16" customWidth="1" min="5" max="5"/>
    <col width="21" customWidth="1" min="6" max="6"/>
    <col width="25" customWidth="1" min="7" max="7"/>
  </cols>
  <sheetData>
    <row r="1">
      <c r="A1" s="1" t="inlineStr">
        <is>
          <t>CONDENSED CONSOLIDATED STATEMENTS OF EQUITY - USD ($) $ in Thousands</t>
        </is>
      </c>
      <c r="B1" s="2" t="inlineStr">
        <is>
          <t>Total</t>
        </is>
      </c>
      <c r="C1" s="2" t="inlineStr">
        <is>
          <t>Common stock:</t>
        </is>
      </c>
      <c r="D1" s="2" t="inlineStr">
        <is>
          <t>Additional paid-in-capital:</t>
        </is>
      </c>
      <c r="E1" s="2" t="inlineStr">
        <is>
          <t>Treasury stock:</t>
        </is>
      </c>
      <c r="F1" s="2" t="inlineStr">
        <is>
          <t>Accumulated deficit:</t>
        </is>
      </c>
      <c r="G1" s="2" t="inlineStr">
        <is>
          <t>Noncontrolling interest:</t>
        </is>
      </c>
    </row>
    <row r="2">
      <c r="A2" s="4" t="inlineStr">
        <is>
          <t>Balance at beginning of period at Dec. 31, 2020</t>
        </is>
      </c>
      <c r="B2" s="6" t="n">
        <v>802729</v>
      </c>
      <c r="C2" s="6" t="n">
        <v>1983</v>
      </c>
      <c r="D2" s="6" t="n">
        <v>4212409</v>
      </c>
      <c r="E2" s="6" t="n">
        <v>-102774</v>
      </c>
      <c r="F2" s="6" t="n">
        <v>-3311184</v>
      </c>
      <c r="G2" s="6" t="n">
        <v>22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nd restricted stock units, net</t>
        </is>
      </c>
      <c r="B4" s="4" t="inlineStr">
        <is>
          <t xml:space="preserve"> </t>
        </is>
      </c>
      <c r="C4" s="5" t="n">
        <v>1</v>
      </c>
      <c r="D4" s="5" t="n">
        <v>-1</v>
      </c>
      <c r="E4" s="4" t="inlineStr">
        <is>
          <t xml:space="preserve"> </t>
        </is>
      </c>
      <c r="F4" s="4" t="inlineStr">
        <is>
          <t xml:space="preserve"> </t>
        </is>
      </c>
      <c r="G4" s="4" t="inlineStr">
        <is>
          <t xml:space="preserve"> </t>
        </is>
      </c>
    </row>
    <row r="5">
      <c r="A5" s="4" t="inlineStr">
        <is>
          <t>Shares withheld for employee taxes</t>
        </is>
      </c>
      <c r="B5" s="4" t="inlineStr">
        <is>
          <t xml:space="preserve"> </t>
        </is>
      </c>
      <c r="C5" s="5" t="n">
        <v>-7</v>
      </c>
      <c r="D5" s="5" t="n">
        <v>-4437</v>
      </c>
      <c r="E5" s="4" t="inlineStr">
        <is>
          <t xml:space="preserve"> </t>
        </is>
      </c>
      <c r="F5" s="4" t="inlineStr">
        <is>
          <t xml:space="preserve"> </t>
        </is>
      </c>
      <c r="G5" s="4" t="inlineStr">
        <is>
          <t xml:space="preserve"> </t>
        </is>
      </c>
    </row>
    <row r="6">
      <c r="A6" s="4" t="inlineStr">
        <is>
          <t>Non-cash stock-based compensation expense</t>
        </is>
      </c>
      <c r="B6" s="4" t="inlineStr">
        <is>
          <t xml:space="preserve"> </t>
        </is>
      </c>
      <c r="C6" s="4" t="inlineStr">
        <is>
          <t xml:space="preserve"> </t>
        </is>
      </c>
      <c r="D6" s="5" t="n">
        <v>9310</v>
      </c>
      <c r="E6" s="4" t="inlineStr">
        <is>
          <t xml:space="preserve"> </t>
        </is>
      </c>
      <c r="F6" s="4" t="inlineStr">
        <is>
          <t xml:space="preserve"> </t>
        </is>
      </c>
      <c r="G6" s="4" t="inlineStr">
        <is>
          <t xml:space="preserve"> </t>
        </is>
      </c>
    </row>
    <row r="7">
      <c r="A7" s="4" t="inlineStr">
        <is>
          <t>Issuance of common stock under Associate Stock Purchase Plan</t>
        </is>
      </c>
      <c r="B7" s="4" t="inlineStr">
        <is>
          <t xml:space="preserve"> </t>
        </is>
      </c>
      <c r="C7" s="4" t="inlineStr">
        <is>
          <t xml:space="preserve"> </t>
        </is>
      </c>
      <c r="D7" s="5" t="n">
        <v>437</v>
      </c>
      <c r="E7" s="4" t="inlineStr">
        <is>
          <t xml:space="preserve"> </t>
        </is>
      </c>
      <c r="F7" s="4" t="inlineStr">
        <is>
          <t xml:space="preserve"> </t>
        </is>
      </c>
      <c r="G7" s="4" t="inlineStr">
        <is>
          <t xml:space="preserve"> </t>
        </is>
      </c>
    </row>
    <row r="8">
      <c r="A8" s="4" t="inlineStr">
        <is>
          <t>Other, net</t>
        </is>
      </c>
      <c r="B8" s="4" t="inlineStr">
        <is>
          <t xml:space="preserve"> </t>
        </is>
      </c>
      <c r="C8" s="4" t="inlineStr">
        <is>
          <t xml:space="preserve"> </t>
        </is>
      </c>
      <c r="D8" s="5" t="n">
        <v>10</v>
      </c>
      <c r="E8" s="4" t="inlineStr">
        <is>
          <t xml:space="preserve"> </t>
        </is>
      </c>
      <c r="F8" s="4" t="inlineStr">
        <is>
          <t xml:space="preserve"> </t>
        </is>
      </c>
      <c r="G8" s="4" t="inlineStr">
        <is>
          <t xml:space="preserve"> </t>
        </is>
      </c>
    </row>
    <row r="9">
      <c r="A9" s="4" t="inlineStr">
        <is>
          <t>Net income (loss)</t>
        </is>
      </c>
      <c r="B9" s="5" t="n">
        <v>-191907</v>
      </c>
      <c r="C9" s="4" t="inlineStr">
        <is>
          <t xml:space="preserve"> </t>
        </is>
      </c>
      <c r="D9" s="4" t="inlineStr">
        <is>
          <t xml:space="preserve"> </t>
        </is>
      </c>
      <c r="E9" s="4" t="inlineStr">
        <is>
          <t xml:space="preserve"> </t>
        </is>
      </c>
      <c r="F9" s="5" t="n">
        <v>-191870</v>
      </c>
      <c r="G9" s="5" t="n">
        <v>-37</v>
      </c>
    </row>
    <row r="10">
      <c r="A10" s="4" t="inlineStr">
        <is>
          <t>Balance at end of period at Jun. 30, 2021</t>
        </is>
      </c>
      <c r="B10" s="5" t="n">
        <v>616135</v>
      </c>
      <c r="C10" s="6" t="n">
        <v>1977</v>
      </c>
      <c r="D10" s="5" t="n">
        <v>4217728</v>
      </c>
      <c r="E10" s="5" t="n">
        <v>-102774</v>
      </c>
      <c r="F10" s="5" t="n">
        <v>-3503054</v>
      </c>
      <c r="G10" s="5" t="n">
        <v>2258</v>
      </c>
    </row>
    <row r="11">
      <c r="A11" s="4" t="inlineStr">
        <is>
          <t>Balance at beginning of period (in shares) at Dec. 31, 2020</t>
        </is>
      </c>
      <c r="B11" s="4" t="inlineStr">
        <is>
          <t xml:space="preserve"> </t>
        </is>
      </c>
      <c r="C11" s="5" t="n">
        <v>187804000</v>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nder Associate Stock Purchase Plan (in shares)</t>
        </is>
      </c>
      <c r="B13" s="4" t="inlineStr">
        <is>
          <t xml:space="preserve"> </t>
        </is>
      </c>
      <c r="C13" s="5" t="n">
        <v>73000</v>
      </c>
      <c r="D13" s="4" t="inlineStr">
        <is>
          <t xml:space="preserve"> </t>
        </is>
      </c>
      <c r="E13" s="4" t="inlineStr">
        <is>
          <t xml:space="preserve"> </t>
        </is>
      </c>
      <c r="F13" s="4" t="inlineStr">
        <is>
          <t xml:space="preserve"> </t>
        </is>
      </c>
      <c r="G13" s="4" t="inlineStr">
        <is>
          <t xml:space="preserve"> </t>
        </is>
      </c>
    </row>
    <row r="14">
      <c r="A14" s="4" t="inlineStr">
        <is>
          <t>Restricted stock and restricted stock units, net (in shares)</t>
        </is>
      </c>
      <c r="B14" s="4" t="inlineStr">
        <is>
          <t xml:space="preserve"> </t>
        </is>
      </c>
      <c r="C14" s="5" t="n">
        <v>23000</v>
      </c>
      <c r="D14" s="4" t="inlineStr">
        <is>
          <t xml:space="preserve"> </t>
        </is>
      </c>
      <c r="E14" s="4" t="inlineStr">
        <is>
          <t xml:space="preserve"> </t>
        </is>
      </c>
      <c r="F14" s="4" t="inlineStr">
        <is>
          <t xml:space="preserve"> </t>
        </is>
      </c>
      <c r="G14" s="4" t="inlineStr">
        <is>
          <t xml:space="preserve"> </t>
        </is>
      </c>
    </row>
    <row r="15">
      <c r="A15" s="4" t="inlineStr">
        <is>
          <t>Shares withheld for employee taxes (in shares)</t>
        </is>
      </c>
      <c r="B15" s="4" t="inlineStr">
        <is>
          <t xml:space="preserve"> </t>
        </is>
      </c>
      <c r="C15" s="5" t="n">
        <v>-761000</v>
      </c>
      <c r="D15" s="4" t="inlineStr">
        <is>
          <t xml:space="preserve"> </t>
        </is>
      </c>
      <c r="E15" s="4" t="inlineStr">
        <is>
          <t xml:space="preserve"> </t>
        </is>
      </c>
      <c r="F15" s="4" t="inlineStr">
        <is>
          <t xml:space="preserve"> </t>
        </is>
      </c>
      <c r="G15" s="4" t="inlineStr">
        <is>
          <t xml:space="preserve"> </t>
        </is>
      </c>
    </row>
    <row r="16">
      <c r="A16" s="4" t="inlineStr">
        <is>
          <t>Balances at end of period (in shares) at Jun. 30, 2021</t>
        </is>
      </c>
      <c r="B16" s="4" t="inlineStr">
        <is>
          <t xml:space="preserve"> </t>
        </is>
      </c>
      <c r="C16" s="5" t="n">
        <v>187139000</v>
      </c>
      <c r="D16" s="4" t="inlineStr">
        <is>
          <t xml:space="preserve"> </t>
        </is>
      </c>
      <c r="E16" s="4" t="inlineStr">
        <is>
          <t xml:space="preserve"> </t>
        </is>
      </c>
      <c r="F16" s="4" t="inlineStr">
        <is>
          <t xml:space="preserve"> </t>
        </is>
      </c>
      <c r="G16" s="4" t="inlineStr">
        <is>
          <t xml:space="preserve"> </t>
        </is>
      </c>
    </row>
    <row r="17">
      <c r="A17" s="4" t="inlineStr">
        <is>
          <t>Balance at beginning of period at Mar. 31, 2021</t>
        </is>
      </c>
      <c r="B17" s="5" t="n">
        <v>695107</v>
      </c>
      <c r="C17" s="6" t="n">
        <v>1978</v>
      </c>
      <c r="D17" s="5" t="n">
        <v>4213095</v>
      </c>
      <c r="E17" s="5" t="n">
        <v>-102774</v>
      </c>
      <c r="F17" s="5" t="n">
        <v>-3419469</v>
      </c>
      <c r="G17" s="5" t="n">
        <v>22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and restricted stock units, net</t>
        </is>
      </c>
      <c r="B19" s="4" t="inlineStr">
        <is>
          <t xml:space="preserve"> </t>
        </is>
      </c>
      <c r="C19" s="5" t="n">
        <v>-1</v>
      </c>
      <c r="D19" s="5" t="n">
        <v>1</v>
      </c>
      <c r="E19" s="4" t="inlineStr">
        <is>
          <t xml:space="preserve"> </t>
        </is>
      </c>
      <c r="F19" s="4" t="inlineStr">
        <is>
          <t xml:space="preserve"> </t>
        </is>
      </c>
      <c r="G19" s="4" t="inlineStr">
        <is>
          <t xml:space="preserve"> </t>
        </is>
      </c>
    </row>
    <row r="20">
      <c r="A20" s="4" t="inlineStr">
        <is>
          <t>Shares withheld for employee taxes</t>
        </is>
      </c>
      <c r="B20" s="4" t="inlineStr">
        <is>
          <t xml:space="preserve"> </t>
        </is>
      </c>
      <c r="C20" s="5" t="n">
        <v>0</v>
      </c>
      <c r="D20" s="5" t="n">
        <v>-115</v>
      </c>
      <c r="E20" s="4" t="inlineStr">
        <is>
          <t xml:space="preserve"> </t>
        </is>
      </c>
      <c r="F20" s="4" t="inlineStr">
        <is>
          <t xml:space="preserve"> </t>
        </is>
      </c>
      <c r="G20" s="4" t="inlineStr">
        <is>
          <t xml:space="preserve"> </t>
        </is>
      </c>
    </row>
    <row r="21">
      <c r="A21" s="4" t="inlineStr">
        <is>
          <t>Non-cash stock-based compensation expense</t>
        </is>
      </c>
      <c r="B21" s="4" t="inlineStr">
        <is>
          <t xml:space="preserve"> </t>
        </is>
      </c>
      <c r="C21" s="4" t="inlineStr">
        <is>
          <t xml:space="preserve"> </t>
        </is>
      </c>
      <c r="D21" s="5" t="n">
        <v>4527</v>
      </c>
      <c r="E21" s="4" t="inlineStr">
        <is>
          <t xml:space="preserve"> </t>
        </is>
      </c>
      <c r="F21" s="4" t="inlineStr">
        <is>
          <t xml:space="preserve"> </t>
        </is>
      </c>
      <c r="G21" s="4" t="inlineStr">
        <is>
          <t xml:space="preserve"> </t>
        </is>
      </c>
    </row>
    <row r="22">
      <c r="A22" s="4" t="inlineStr">
        <is>
          <t>Issuance of common stock under Associate Stock Purchase Plan</t>
        </is>
      </c>
      <c r="B22" s="4" t="inlineStr">
        <is>
          <t xml:space="preserve"> </t>
        </is>
      </c>
      <c r="C22" s="4" t="inlineStr">
        <is>
          <t xml:space="preserve"> </t>
        </is>
      </c>
      <c r="D22" s="5" t="n">
        <v>213</v>
      </c>
      <c r="E22" s="4" t="inlineStr">
        <is>
          <t xml:space="preserve"> </t>
        </is>
      </c>
      <c r="F22" s="4" t="inlineStr">
        <is>
          <t xml:space="preserve"> </t>
        </is>
      </c>
      <c r="G22" s="4" t="inlineStr">
        <is>
          <t xml:space="preserve"> </t>
        </is>
      </c>
    </row>
    <row r="23">
      <c r="A23" s="4" t="inlineStr">
        <is>
          <t>Other, net</t>
        </is>
      </c>
      <c r="B23" s="4" t="inlineStr">
        <is>
          <t xml:space="preserve"> </t>
        </is>
      </c>
      <c r="C23" s="4" t="inlineStr">
        <is>
          <t xml:space="preserve"> </t>
        </is>
      </c>
      <c r="D23" s="5" t="n">
        <v>7</v>
      </c>
      <c r="E23" s="4" t="inlineStr">
        <is>
          <t xml:space="preserve"> </t>
        </is>
      </c>
      <c r="F23" s="4" t="inlineStr">
        <is>
          <t xml:space="preserve"> </t>
        </is>
      </c>
      <c r="G23" s="4" t="inlineStr">
        <is>
          <t xml:space="preserve"> </t>
        </is>
      </c>
    </row>
    <row r="24">
      <c r="A24" s="4" t="inlineStr">
        <is>
          <t>Net income (loss)</t>
        </is>
      </c>
      <c r="B24" s="5" t="n">
        <v>-83604</v>
      </c>
      <c r="C24" s="4" t="inlineStr">
        <is>
          <t xml:space="preserve"> </t>
        </is>
      </c>
      <c r="D24" s="4" t="inlineStr">
        <is>
          <t xml:space="preserve"> </t>
        </is>
      </c>
      <c r="E24" s="4" t="inlineStr">
        <is>
          <t xml:space="preserve"> </t>
        </is>
      </c>
      <c r="F24" s="5" t="n">
        <v>-83585</v>
      </c>
      <c r="G24" s="5" t="n">
        <v>-19</v>
      </c>
    </row>
    <row r="25">
      <c r="A25" s="4" t="inlineStr">
        <is>
          <t>Balance at end of period at Jun. 30, 2021</t>
        </is>
      </c>
      <c r="B25" s="5" t="n">
        <v>616135</v>
      </c>
      <c r="C25" s="6" t="n">
        <v>1977</v>
      </c>
      <c r="D25" s="5" t="n">
        <v>4217728</v>
      </c>
      <c r="E25" s="5" t="n">
        <v>-102774</v>
      </c>
      <c r="F25" s="5" t="n">
        <v>-3503054</v>
      </c>
      <c r="G25" s="5" t="n">
        <v>2258</v>
      </c>
    </row>
    <row r="26">
      <c r="A26" s="4" t="inlineStr">
        <is>
          <t>Balance at beginning of period (in shares) at Mar. 31, 2021</t>
        </is>
      </c>
      <c r="B26" s="4" t="inlineStr">
        <is>
          <t xml:space="preserve"> </t>
        </is>
      </c>
      <c r="C26" s="5" t="n">
        <v>187230000</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under Associate Stock Purchase Plan (in shares)</t>
        </is>
      </c>
      <c r="B28" s="4" t="inlineStr">
        <is>
          <t xml:space="preserve"> </t>
        </is>
      </c>
      <c r="C28" s="5" t="n">
        <v>30000</v>
      </c>
      <c r="D28" s="4" t="inlineStr">
        <is>
          <t xml:space="preserve"> </t>
        </is>
      </c>
      <c r="E28" s="4" t="inlineStr">
        <is>
          <t xml:space="preserve"> </t>
        </is>
      </c>
      <c r="F28" s="4" t="inlineStr">
        <is>
          <t xml:space="preserve"> </t>
        </is>
      </c>
      <c r="G28" s="4" t="inlineStr">
        <is>
          <t xml:space="preserve"> </t>
        </is>
      </c>
    </row>
    <row r="29">
      <c r="A29" s="4" t="inlineStr">
        <is>
          <t>Restricted stock and restricted stock units, net (in shares)</t>
        </is>
      </c>
      <c r="B29" s="4" t="inlineStr">
        <is>
          <t xml:space="preserve"> </t>
        </is>
      </c>
      <c r="C29" s="5" t="n">
        <v>-104000</v>
      </c>
      <c r="D29" s="4" t="inlineStr">
        <is>
          <t xml:space="preserve"> </t>
        </is>
      </c>
      <c r="E29" s="4" t="inlineStr">
        <is>
          <t xml:space="preserve"> </t>
        </is>
      </c>
      <c r="F29" s="4" t="inlineStr">
        <is>
          <t xml:space="preserve"> </t>
        </is>
      </c>
      <c r="G29" s="4" t="inlineStr">
        <is>
          <t xml:space="preserve"> </t>
        </is>
      </c>
    </row>
    <row r="30">
      <c r="A30" s="4" t="inlineStr">
        <is>
          <t>Shares withheld for employee taxes (in shares)</t>
        </is>
      </c>
      <c r="B30" s="4" t="inlineStr">
        <is>
          <t xml:space="preserve"> </t>
        </is>
      </c>
      <c r="C30" s="5" t="n">
        <v>-17000</v>
      </c>
      <c r="D30" s="4" t="inlineStr">
        <is>
          <t xml:space="preserve"> </t>
        </is>
      </c>
      <c r="E30" s="4" t="inlineStr">
        <is>
          <t xml:space="preserve"> </t>
        </is>
      </c>
      <c r="F30" s="4" t="inlineStr">
        <is>
          <t xml:space="preserve"> </t>
        </is>
      </c>
      <c r="G30" s="4" t="inlineStr">
        <is>
          <t xml:space="preserve"> </t>
        </is>
      </c>
    </row>
    <row r="31">
      <c r="A31" s="4" t="inlineStr">
        <is>
          <t>Balances at end of period (in shares) at Jun. 30, 2021</t>
        </is>
      </c>
      <c r="B31" s="4" t="inlineStr">
        <is>
          <t xml:space="preserve"> </t>
        </is>
      </c>
      <c r="C31" s="5" t="n">
        <v>187139000</v>
      </c>
      <c r="D31" s="4" t="inlineStr">
        <is>
          <t xml:space="preserve"> </t>
        </is>
      </c>
      <c r="E31" s="4" t="inlineStr">
        <is>
          <t xml:space="preserve"> </t>
        </is>
      </c>
      <c r="F31" s="4" t="inlineStr">
        <is>
          <t xml:space="preserve"> </t>
        </is>
      </c>
      <c r="G31" s="4" t="inlineStr">
        <is>
          <t xml:space="preserve"> </t>
        </is>
      </c>
    </row>
    <row r="32">
      <c r="A32" s="4" t="inlineStr">
        <is>
          <t>Balance at beginning of period at Dec. 31, 2021</t>
        </is>
      </c>
      <c r="B32" s="5" t="n">
        <v>699623</v>
      </c>
      <c r="C32" s="6" t="n">
        <v>1975</v>
      </c>
      <c r="D32" s="5" t="n">
        <v>4208675</v>
      </c>
      <c r="E32" s="5" t="n">
        <v>-102774</v>
      </c>
      <c r="F32" s="5" t="n">
        <v>-3410474</v>
      </c>
      <c r="G32" s="5" t="n">
        <v>222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and restricted stock units, net</t>
        </is>
      </c>
      <c r="B34" s="4" t="inlineStr">
        <is>
          <t xml:space="preserve"> </t>
        </is>
      </c>
      <c r="C34" s="5" t="n">
        <v>9</v>
      </c>
      <c r="D34" s="5" t="n">
        <v>-9</v>
      </c>
      <c r="E34" s="4" t="inlineStr">
        <is>
          <t xml:space="preserve"> </t>
        </is>
      </c>
      <c r="F34" s="4" t="inlineStr">
        <is>
          <t xml:space="preserve"> </t>
        </is>
      </c>
      <c r="G34" s="4" t="inlineStr">
        <is>
          <t xml:space="preserve"> </t>
        </is>
      </c>
    </row>
    <row r="35">
      <c r="A35" s="4" t="inlineStr">
        <is>
          <t>Shares withheld for employee taxes</t>
        </is>
      </c>
      <c r="B35" s="4" t="inlineStr">
        <is>
          <t xml:space="preserve"> </t>
        </is>
      </c>
      <c r="C35" s="5" t="n">
        <v>-6</v>
      </c>
      <c r="D35" s="5" t="n">
        <v>-4239</v>
      </c>
      <c r="E35" s="4" t="inlineStr">
        <is>
          <t xml:space="preserve"> </t>
        </is>
      </c>
      <c r="F35" s="4" t="inlineStr">
        <is>
          <t xml:space="preserve"> </t>
        </is>
      </c>
      <c r="G35" s="4" t="inlineStr">
        <is>
          <t xml:space="preserve"> </t>
        </is>
      </c>
    </row>
    <row r="36">
      <c r="A36" s="4" t="inlineStr">
        <is>
          <t>Non-cash stock-based compensation expense</t>
        </is>
      </c>
      <c r="B36" s="4" t="inlineStr">
        <is>
          <t xml:space="preserve"> </t>
        </is>
      </c>
      <c r="C36" s="4" t="inlineStr">
        <is>
          <t xml:space="preserve"> </t>
        </is>
      </c>
      <c r="D36" s="5" t="n">
        <v>7504</v>
      </c>
      <c r="E36" s="4" t="inlineStr">
        <is>
          <t xml:space="preserve"> </t>
        </is>
      </c>
      <c r="F36" s="4" t="inlineStr">
        <is>
          <t xml:space="preserve"> </t>
        </is>
      </c>
      <c r="G36" s="4" t="inlineStr">
        <is>
          <t xml:space="preserve"> </t>
        </is>
      </c>
    </row>
    <row r="37">
      <c r="A37" s="4" t="inlineStr">
        <is>
          <t>Issuance of common stock under Associate Stock Purchase Plan</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Other, net</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Net income (loss)</t>
        </is>
      </c>
      <c r="B39" s="5" t="n">
        <v>-184315</v>
      </c>
      <c r="C39" s="4" t="inlineStr">
        <is>
          <t xml:space="preserve"> </t>
        </is>
      </c>
      <c r="D39" s="4" t="inlineStr">
        <is>
          <t xml:space="preserve"> </t>
        </is>
      </c>
      <c r="E39" s="4" t="inlineStr">
        <is>
          <t xml:space="preserve"> </t>
        </is>
      </c>
      <c r="F39" s="5" t="n">
        <v>-184431</v>
      </c>
      <c r="G39" s="5" t="n">
        <v>116</v>
      </c>
    </row>
    <row r="40">
      <c r="A40" s="4" t="inlineStr">
        <is>
          <t>Balance at end of period at Jun. 30, 2022</t>
        </is>
      </c>
      <c r="B40" s="6" t="n">
        <v>518567</v>
      </c>
      <c r="C40" s="6" t="n">
        <v>1978</v>
      </c>
      <c r="D40" s="5" t="n">
        <v>4211931</v>
      </c>
      <c r="E40" s="5" t="n">
        <v>-102774</v>
      </c>
      <c r="F40" s="5" t="n">
        <v>-3594905</v>
      </c>
      <c r="G40" s="5" t="n">
        <v>2337</v>
      </c>
    </row>
    <row r="41">
      <c r="A41" s="4" t="inlineStr">
        <is>
          <t>Balance at beginning of period (in shares) at Dec. 31, 2021</t>
        </is>
      </c>
      <c r="B41" s="5" t="n">
        <v>186957793</v>
      </c>
      <c r="C41" s="5" t="n">
        <v>186958000</v>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under Associate Stock Purchase Plan (in shares)</t>
        </is>
      </c>
      <c r="B43" s="4" t="inlineStr">
        <is>
          <t xml:space="preserve"> </t>
        </is>
      </c>
      <c r="C43" s="5" t="n">
        <v>0</v>
      </c>
      <c r="D43" s="4" t="inlineStr">
        <is>
          <t xml:space="preserve"> </t>
        </is>
      </c>
      <c r="E43" s="4" t="inlineStr">
        <is>
          <t xml:space="preserve"> </t>
        </is>
      </c>
      <c r="F43" s="4" t="inlineStr">
        <is>
          <t xml:space="preserve"> </t>
        </is>
      </c>
      <c r="G43" s="4" t="inlineStr">
        <is>
          <t xml:space="preserve"> </t>
        </is>
      </c>
    </row>
    <row r="44">
      <c r="A44" s="4" t="inlineStr">
        <is>
          <t>Restricted stock and restricted stock units, net (in shares)</t>
        </is>
      </c>
      <c r="B44" s="4" t="inlineStr">
        <is>
          <t xml:space="preserve"> </t>
        </is>
      </c>
      <c r="C44" s="5" t="n">
        <v>907000</v>
      </c>
      <c r="D44" s="4" t="inlineStr">
        <is>
          <t xml:space="preserve"> </t>
        </is>
      </c>
      <c r="E44" s="4" t="inlineStr">
        <is>
          <t xml:space="preserve"> </t>
        </is>
      </c>
      <c r="F44" s="4" t="inlineStr">
        <is>
          <t xml:space="preserve"> </t>
        </is>
      </c>
      <c r="G44" s="4" t="inlineStr">
        <is>
          <t xml:space="preserve"> </t>
        </is>
      </c>
    </row>
    <row r="45">
      <c r="A45" s="4" t="inlineStr">
        <is>
          <t>Shares withheld for employee taxes (in shares)</t>
        </is>
      </c>
      <c r="B45" s="4" t="inlineStr">
        <is>
          <t xml:space="preserve"> </t>
        </is>
      </c>
      <c r="C45" s="5" t="n">
        <v>-609000</v>
      </c>
      <c r="D45" s="4" t="inlineStr">
        <is>
          <t xml:space="preserve"> </t>
        </is>
      </c>
      <c r="E45" s="4" t="inlineStr">
        <is>
          <t xml:space="preserve"> </t>
        </is>
      </c>
      <c r="F45" s="4" t="inlineStr">
        <is>
          <t xml:space="preserve"> </t>
        </is>
      </c>
      <c r="G45" s="4" t="inlineStr">
        <is>
          <t xml:space="preserve"> </t>
        </is>
      </c>
    </row>
    <row r="46">
      <c r="A46" s="4" t="inlineStr">
        <is>
          <t>Balances at end of period (in shares) at Jun. 30, 2022</t>
        </is>
      </c>
      <c r="B46" s="5" t="n">
        <v>187255622</v>
      </c>
      <c r="C46" s="5" t="n">
        <v>187256000</v>
      </c>
      <c r="D46" s="4" t="inlineStr">
        <is>
          <t xml:space="preserve"> </t>
        </is>
      </c>
      <c r="E46" s="4" t="inlineStr">
        <is>
          <t xml:space="preserve"> </t>
        </is>
      </c>
      <c r="F46" s="4" t="inlineStr">
        <is>
          <t xml:space="preserve"> </t>
        </is>
      </c>
      <c r="G46" s="4" t="inlineStr">
        <is>
          <t xml:space="preserve"> </t>
        </is>
      </c>
    </row>
    <row r="47">
      <c r="A47" s="4" t="inlineStr">
        <is>
          <t>Balance at beginning of period at Mar. 31, 2022</t>
        </is>
      </c>
      <c r="B47" s="6" t="n">
        <v>599279</v>
      </c>
      <c r="C47" s="6" t="n">
        <v>1978</v>
      </c>
      <c r="D47" s="5" t="n">
        <v>4208360</v>
      </c>
      <c r="E47" s="5" t="n">
        <v>-102774</v>
      </c>
      <c r="F47" s="5" t="n">
        <v>-3510487</v>
      </c>
      <c r="G47" s="5" t="n">
        <v>220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stock and restricted stock units, net</t>
        </is>
      </c>
      <c r="B49" s="4" t="inlineStr">
        <is>
          <t xml:space="preserve"> </t>
        </is>
      </c>
      <c r="C49" s="5" t="n">
        <v>0</v>
      </c>
      <c r="D49" s="5" t="n">
        <v>0</v>
      </c>
      <c r="E49" s="4" t="inlineStr">
        <is>
          <t xml:space="preserve"> </t>
        </is>
      </c>
      <c r="F49" s="4" t="inlineStr">
        <is>
          <t xml:space="preserve"> </t>
        </is>
      </c>
      <c r="G49" s="4" t="inlineStr">
        <is>
          <t xml:space="preserve"> </t>
        </is>
      </c>
    </row>
    <row r="50">
      <c r="A50" s="4" t="inlineStr">
        <is>
          <t>Shares withheld for employee taxes</t>
        </is>
      </c>
      <c r="B50" s="4" t="inlineStr">
        <is>
          <t xml:space="preserve"> </t>
        </is>
      </c>
      <c r="C50" s="5" t="n">
        <v>0</v>
      </c>
      <c r="D50" s="5" t="n">
        <v>-48</v>
      </c>
      <c r="E50" s="4" t="inlineStr">
        <is>
          <t xml:space="preserve"> </t>
        </is>
      </c>
      <c r="F50" s="4" t="inlineStr">
        <is>
          <t xml:space="preserve"> </t>
        </is>
      </c>
      <c r="G50" s="4" t="inlineStr">
        <is>
          <t xml:space="preserve"> </t>
        </is>
      </c>
    </row>
    <row r="51">
      <c r="A51" s="4" t="inlineStr">
        <is>
          <t>Non-cash stock-based compensation expense</t>
        </is>
      </c>
      <c r="B51" s="4" t="inlineStr">
        <is>
          <t xml:space="preserve"> </t>
        </is>
      </c>
      <c r="C51" s="4" t="inlineStr">
        <is>
          <t xml:space="preserve"> </t>
        </is>
      </c>
      <c r="D51" s="5" t="n">
        <v>3619</v>
      </c>
      <c r="E51" s="4" t="inlineStr">
        <is>
          <t xml:space="preserve"> </t>
        </is>
      </c>
      <c r="F51" s="4" t="inlineStr">
        <is>
          <t xml:space="preserve"> </t>
        </is>
      </c>
      <c r="G51" s="4" t="inlineStr">
        <is>
          <t xml:space="preserve"> </t>
        </is>
      </c>
    </row>
    <row r="52">
      <c r="A52" s="4" t="inlineStr">
        <is>
          <t>Issuance of common stock under Associate Stock Purchase Plan</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Other, net</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Net income (loss)</t>
        </is>
      </c>
      <c r="B54" s="5" t="n">
        <v>-84283</v>
      </c>
      <c r="C54" s="4" t="inlineStr">
        <is>
          <t xml:space="preserve"> </t>
        </is>
      </c>
      <c r="D54" s="4" t="inlineStr">
        <is>
          <t xml:space="preserve"> </t>
        </is>
      </c>
      <c r="E54" s="4" t="inlineStr">
        <is>
          <t xml:space="preserve"> </t>
        </is>
      </c>
      <c r="F54" s="5" t="n">
        <v>-84418</v>
      </c>
      <c r="G54" s="5" t="n">
        <v>135</v>
      </c>
    </row>
    <row r="55">
      <c r="A55" s="4" t="inlineStr">
        <is>
          <t>Balance at end of period at Jun. 30, 2022</t>
        </is>
      </c>
      <c r="B55" s="6" t="n">
        <v>518567</v>
      </c>
      <c r="C55" s="6" t="n">
        <v>1978</v>
      </c>
      <c r="D55" s="6" t="n">
        <v>4211931</v>
      </c>
      <c r="E55" s="6" t="n">
        <v>-102774</v>
      </c>
      <c r="F55" s="6" t="n">
        <v>-3594905</v>
      </c>
      <c r="G55" s="6" t="n">
        <v>2337</v>
      </c>
    </row>
    <row r="56">
      <c r="A56" s="4" t="inlineStr">
        <is>
          <t>Balance at beginning of period (in shares) at Mar. 31, 2022</t>
        </is>
      </c>
      <c r="B56" s="4" t="inlineStr">
        <is>
          <t xml:space="preserve"> </t>
        </is>
      </c>
      <c r="C56" s="5" t="n">
        <v>187283000</v>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common stock under Associate Stock Purchase Plan (in shares)</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Restricted stock and restricted stock units, net (in shares)</t>
        </is>
      </c>
      <c r="B59" s="4" t="inlineStr">
        <is>
          <t xml:space="preserve"> </t>
        </is>
      </c>
      <c r="C59" s="5" t="n">
        <v>-18000</v>
      </c>
      <c r="D59" s="4" t="inlineStr">
        <is>
          <t xml:space="preserve"> </t>
        </is>
      </c>
      <c r="E59" s="4" t="inlineStr">
        <is>
          <t xml:space="preserve"> </t>
        </is>
      </c>
      <c r="F59" s="4" t="inlineStr">
        <is>
          <t xml:space="preserve"> </t>
        </is>
      </c>
      <c r="G59" s="4" t="inlineStr">
        <is>
          <t xml:space="preserve"> </t>
        </is>
      </c>
    </row>
    <row r="60">
      <c r="A60" s="4" t="inlineStr">
        <is>
          <t>Shares withheld for employee taxes (in shares)</t>
        </is>
      </c>
      <c r="B60" s="4" t="inlineStr">
        <is>
          <t xml:space="preserve"> </t>
        </is>
      </c>
      <c r="C60" s="5" t="n">
        <v>-9000</v>
      </c>
      <c r="D60" s="4" t="inlineStr">
        <is>
          <t xml:space="preserve"> </t>
        </is>
      </c>
      <c r="E60" s="4" t="inlineStr">
        <is>
          <t xml:space="preserve"> </t>
        </is>
      </c>
      <c r="F60" s="4" t="inlineStr">
        <is>
          <t xml:space="preserve"> </t>
        </is>
      </c>
      <c r="G60" s="4" t="inlineStr">
        <is>
          <t xml:space="preserve"> </t>
        </is>
      </c>
    </row>
    <row r="61">
      <c r="A61" s="4" t="inlineStr">
        <is>
          <t>Balances at end of period (in shares) at Jun. 30, 2022</t>
        </is>
      </c>
      <c r="B61" s="5" t="n">
        <v>187255622</v>
      </c>
      <c r="C61" s="5" t="n">
        <v>187256000</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84315</v>
      </c>
      <c r="C4" s="6" t="n">
        <v>-19190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net</t>
        </is>
      </c>
      <c r="B6" s="5" t="n">
        <v>175369</v>
      </c>
      <c r="C6" s="5" t="n">
        <v>171304</v>
      </c>
    </row>
    <row r="7">
      <c r="A7" s="4" t="inlineStr">
        <is>
          <t>Asset impairment</t>
        </is>
      </c>
      <c r="B7" s="5" t="n">
        <v>11674</v>
      </c>
      <c r="C7" s="5" t="n">
        <v>12755</v>
      </c>
    </row>
    <row r="8">
      <c r="A8" s="4" t="inlineStr">
        <is>
          <t>Equity in (earnings) loss of unconsolidated ventures</t>
        </is>
      </c>
      <c r="B8" s="5" t="n">
        <v>7333</v>
      </c>
      <c r="C8" s="5" t="n">
        <v>-13415</v>
      </c>
    </row>
    <row r="9">
      <c r="A9" s="4" t="inlineStr">
        <is>
          <t>Distributions from unconsolidated ventures from cumulative share of net earnings</t>
        </is>
      </c>
      <c r="B9" s="5" t="n">
        <v>561</v>
      </c>
      <c r="C9" s="5" t="n">
        <v>5355</v>
      </c>
    </row>
    <row r="10">
      <c r="A10" s="4" t="inlineStr">
        <is>
          <t>Amortization of entrance fees</t>
        </is>
      </c>
      <c r="B10" s="5" t="n">
        <v>-1267</v>
      </c>
      <c r="C10" s="5" t="n">
        <v>-876</v>
      </c>
    </row>
    <row r="11">
      <c r="A11" s="4" t="inlineStr">
        <is>
          <t>Proceeds from deferred entrance fee revenue</t>
        </is>
      </c>
      <c r="B11" s="5" t="n">
        <v>1959</v>
      </c>
      <c r="C11" s="5" t="n">
        <v>2298</v>
      </c>
    </row>
    <row r="12">
      <c r="A12" s="4" t="inlineStr">
        <is>
          <t>Deferred income tax (benefit) provision</t>
        </is>
      </c>
      <c r="B12" s="5" t="n">
        <v>-1438</v>
      </c>
      <c r="C12" s="5" t="n">
        <v>-704</v>
      </c>
    </row>
    <row r="13">
      <c r="A13" s="4" t="inlineStr">
        <is>
          <t>Operating lease expense adjustment</t>
        </is>
      </c>
      <c r="B13" s="5" t="n">
        <v>-16615</v>
      </c>
      <c r="C13" s="5" t="n">
        <v>-9990</v>
      </c>
    </row>
    <row r="14">
      <c r="A14" s="4" t="inlineStr">
        <is>
          <t>Change in fair value of derivatives</t>
        </is>
      </c>
      <c r="B14" s="5" t="n">
        <v>-4376</v>
      </c>
      <c r="C14" s="5" t="n">
        <v>191</v>
      </c>
    </row>
    <row r="15">
      <c r="A15" s="4" t="inlineStr">
        <is>
          <t>Loss (gain) on sale of assets, net</t>
        </is>
      </c>
      <c r="B15" s="5" t="n">
        <v>-667</v>
      </c>
      <c r="C15" s="5" t="n">
        <v>-1033</v>
      </c>
    </row>
    <row r="16">
      <c r="A16" s="4" t="inlineStr">
        <is>
          <t>Non-cash stock-based compensation expense</t>
        </is>
      </c>
      <c r="B16" s="5" t="n">
        <v>7504</v>
      </c>
      <c r="C16" s="5" t="n">
        <v>9310</v>
      </c>
    </row>
    <row r="17">
      <c r="A17" s="4" t="inlineStr">
        <is>
          <t>Other</t>
        </is>
      </c>
      <c r="B17" s="5" t="n">
        <v>-181</v>
      </c>
      <c r="C17" s="5" t="n">
        <v>-4007</v>
      </c>
    </row>
    <row r="18">
      <c r="A18" s="3" t="inlineStr">
        <is>
          <t>Changes in operating assets and liabilities:</t>
        </is>
      </c>
      <c r="B18" s="4" t="inlineStr">
        <is>
          <t xml:space="preserve"> </t>
        </is>
      </c>
      <c r="C18" s="4" t="inlineStr">
        <is>
          <t xml:space="preserve"> </t>
        </is>
      </c>
    </row>
    <row r="19">
      <c r="A19" s="4" t="inlineStr">
        <is>
          <t>Accounts receivable, net</t>
        </is>
      </c>
      <c r="B19" s="5" t="n">
        <v>1592</v>
      </c>
      <c r="C19" s="5" t="n">
        <v>-1267</v>
      </c>
    </row>
    <row r="20">
      <c r="A20" s="4" t="inlineStr">
        <is>
          <t>Prepaid expenses and other assets, net</t>
        </is>
      </c>
      <c r="B20" s="5" t="n">
        <v>-5550</v>
      </c>
      <c r="C20" s="5" t="n">
        <v>1605</v>
      </c>
    </row>
    <row r="21">
      <c r="A21" s="4" t="inlineStr">
        <is>
          <t>Prepaid insurance premiums financed with notes payable</t>
        </is>
      </c>
      <c r="B21" s="5" t="n">
        <v>-11252</v>
      </c>
      <c r="C21" s="5" t="n">
        <v>-8785</v>
      </c>
    </row>
    <row r="22">
      <c r="A22" s="4" t="inlineStr">
        <is>
          <t>Trade accounts payable and accrued expenses</t>
        </is>
      </c>
      <c r="B22" s="5" t="n">
        <v>-822</v>
      </c>
      <c r="C22" s="5" t="n">
        <v>2131</v>
      </c>
    </row>
    <row r="23">
      <c r="A23" s="4" t="inlineStr">
        <is>
          <t>Refundable fees and deferred revenue</t>
        </is>
      </c>
      <c r="B23" s="5" t="n">
        <v>3956</v>
      </c>
      <c r="C23" s="5" t="n">
        <v>-8918</v>
      </c>
    </row>
    <row r="24">
      <c r="A24" s="4" t="inlineStr">
        <is>
          <t>Operating lease assets and liabilities for lessor capital expenditure reimbursements</t>
        </is>
      </c>
      <c r="B24" s="5" t="n">
        <v>4857</v>
      </c>
      <c r="C24" s="5" t="n">
        <v>15506</v>
      </c>
    </row>
    <row r="25">
      <c r="A25" s="4" t="inlineStr">
        <is>
          <t>Net cash provided by (used in) operating activities</t>
        </is>
      </c>
      <c r="B25" s="5" t="n">
        <v>-11678</v>
      </c>
      <c r="C25" s="5" t="n">
        <v>-20447</v>
      </c>
    </row>
    <row r="26">
      <c r="A26" s="3" t="inlineStr">
        <is>
          <t>Cash Flows from Investing Activities</t>
        </is>
      </c>
      <c r="B26" s="4" t="inlineStr">
        <is>
          <t xml:space="preserve"> </t>
        </is>
      </c>
      <c r="C26" s="4" t="inlineStr">
        <is>
          <t xml:space="preserve"> </t>
        </is>
      </c>
    </row>
    <row r="27">
      <c r="A27" s="4" t="inlineStr">
        <is>
          <t>Change in lease security deposits and lease acquisition deposits, net</t>
        </is>
      </c>
      <c r="B27" s="5" t="n">
        <v>155</v>
      </c>
      <c r="C27" s="5" t="n">
        <v>-75</v>
      </c>
    </row>
    <row r="28">
      <c r="A28" s="4" t="inlineStr">
        <is>
          <t>Purchase of marketable securities</t>
        </is>
      </c>
      <c r="B28" s="5" t="n">
        <v>-205373</v>
      </c>
      <c r="C28" s="5" t="n">
        <v>-119914</v>
      </c>
    </row>
    <row r="29">
      <c r="A29" s="4" t="inlineStr">
        <is>
          <t>Sale and maturities of marketable securities</t>
        </is>
      </c>
      <c r="B29" s="5" t="n">
        <v>222500</v>
      </c>
      <c r="C29" s="5" t="n">
        <v>192995</v>
      </c>
    </row>
    <row r="30">
      <c r="A30" s="4" t="inlineStr">
        <is>
          <t>Capital expenditures, net of related payables</t>
        </is>
      </c>
      <c r="B30" s="5" t="n">
        <v>-96851</v>
      </c>
      <c r="C30" s="5" t="n">
        <v>-79538</v>
      </c>
    </row>
    <row r="31">
      <c r="A31" s="4" t="inlineStr">
        <is>
          <t>Acquisition of assets</t>
        </is>
      </c>
      <c r="B31" s="5" t="n">
        <v>-6004</v>
      </c>
      <c r="C31" s="5" t="n">
        <v>0</v>
      </c>
    </row>
    <row r="32">
      <c r="A32" s="4" t="inlineStr">
        <is>
          <t>Investment in unconsolidated ventures</t>
        </is>
      </c>
      <c r="B32" s="5" t="n">
        <v>-167</v>
      </c>
      <c r="C32" s="5" t="n">
        <v>-5359</v>
      </c>
    </row>
    <row r="33">
      <c r="A33" s="4" t="inlineStr">
        <is>
          <t>Proceeds from sale of assets, net</t>
        </is>
      </c>
      <c r="B33" s="5" t="n">
        <v>5739</v>
      </c>
      <c r="C33" s="5" t="n">
        <v>9646</v>
      </c>
    </row>
    <row r="34">
      <c r="A34" s="4" t="inlineStr">
        <is>
          <t>Net cash provided by (used in) investing activities</t>
        </is>
      </c>
      <c r="B34" s="5" t="n">
        <v>-80001</v>
      </c>
      <c r="C34" s="5" t="n">
        <v>-2245</v>
      </c>
    </row>
    <row r="35">
      <c r="A35" s="3" t="inlineStr">
        <is>
          <t>Cash Flows from Financing Activities</t>
        </is>
      </c>
      <c r="B35" s="4" t="inlineStr">
        <is>
          <t xml:space="preserve"> </t>
        </is>
      </c>
      <c r="C35" s="4" t="inlineStr">
        <is>
          <t xml:space="preserve"> </t>
        </is>
      </c>
    </row>
    <row r="36">
      <c r="A36" s="4" t="inlineStr">
        <is>
          <t>Proceeds from debt</t>
        </is>
      </c>
      <c r="B36" s="5" t="n">
        <v>29302</v>
      </c>
      <c r="C36" s="5" t="n">
        <v>21022</v>
      </c>
    </row>
    <row r="37">
      <c r="A37" s="4" t="inlineStr">
        <is>
          <t>Repayment of debt and financing lease obligations</t>
        </is>
      </c>
      <c r="B37" s="5" t="n">
        <v>-43084</v>
      </c>
      <c r="C37" s="5" t="n">
        <v>-72970</v>
      </c>
    </row>
    <row r="38">
      <c r="A38" s="4" t="inlineStr">
        <is>
          <t>Payment of financing costs, net of related payables</t>
        </is>
      </c>
      <c r="B38" s="5" t="n">
        <v>-116</v>
      </c>
      <c r="C38" s="5" t="n">
        <v>-172</v>
      </c>
    </row>
    <row r="39">
      <c r="A39" s="4" t="inlineStr">
        <is>
          <t>Payments of employee taxes for withheld shares</t>
        </is>
      </c>
      <c r="B39" s="5" t="n">
        <v>-4195</v>
      </c>
      <c r="C39" s="5" t="n">
        <v>-4444</v>
      </c>
    </row>
    <row r="40">
      <c r="A40" s="4" t="inlineStr">
        <is>
          <t>Other</t>
        </is>
      </c>
      <c r="B40" s="5" t="n">
        <v>0</v>
      </c>
      <c r="C40" s="5" t="n">
        <v>10</v>
      </c>
    </row>
    <row r="41">
      <c r="A41" s="4" t="inlineStr">
        <is>
          <t>Net cash provided by (used in) financing activities</t>
        </is>
      </c>
      <c r="B41" s="5" t="n">
        <v>-18093</v>
      </c>
      <c r="C41" s="5" t="n">
        <v>-56554</v>
      </c>
    </row>
    <row r="42">
      <c r="A42" s="4" t="inlineStr">
        <is>
          <t>Net increase (decrease) in cash, cash equivalents, and restricted cash</t>
        </is>
      </c>
      <c r="B42" s="5" t="n">
        <v>-109772</v>
      </c>
      <c r="C42" s="5" t="n">
        <v>-79246</v>
      </c>
    </row>
    <row r="43">
      <c r="A43" s="4" t="inlineStr">
        <is>
          <t>Cash, cash equivalents, and restricted cash at beginning of period</t>
        </is>
      </c>
      <c r="B43" s="5" t="n">
        <v>438314</v>
      </c>
      <c r="C43" s="5" t="n">
        <v>465148</v>
      </c>
    </row>
    <row r="44">
      <c r="A44" s="4" t="inlineStr">
        <is>
          <t>Cash, cash equivalents, and restricted cash at end of period</t>
        </is>
      </c>
      <c r="B44" s="6" t="n">
        <v>328542</v>
      </c>
      <c r="C44" s="6" t="n">
        <v>3859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rookdale Senior Living Inc. together with its consolidated subsidiaries ("Brookdale" or the "Company") is an operator of 674 senior living communities throughout the United States. The Company is committed to its mission of enriching the lives of the people it serves with compassion, respect, excellence, and integrity. The Company operates and manages independent living, assisted living, memory care, and continuing care retirement communities ("CCRCs"). The Company's senior living communities and its comprehensive network help to provide seniors with care and services in an environment that feels like home. As of June 30, 2022, the Company owned 346 communities, representing a majority of the Company's consolidated community portfolio, leased 295 communities, and managed 33 comm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1 filed with the SEC on February 15, 2022. 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unaudited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Accounting Standards Codification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Use of Estimates 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6:58Z</dcterms:created>
  <dcterms:modified xmlns:dcterms="http://purl.org/dc/terms/" xmlns:xsi="http://www.w3.org/2001/XMLSchema-instance" xsi:type="dcterms:W3CDTF">2022-08-09T20:26:58Z</dcterms:modified>
</cp:coreProperties>
</file>